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Fun" sheetId="2" r:id="rId2"/>
    <s:sheet name="Risk_Return Detail Data- AMG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34">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AMG Funds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30, 2016</t>
  </si>
  <si>
    <t>AMG FUNDS I AMG Managers Brandywine Advisors Mid Cap Growth Fund Supplement dated September 30, 2016 to the Prospectus and Statement of Additional Information dated February 1, 2016, as supplemented March 7, 2016, July 28, 2016 and August 26, 2016 The following information supplements and supersedes any information to the contrary relating to AMG Managers Brandywine Advisors Mid Cap Growth Fund, a series of AMG Funds I (the “Fund”), contained in the Fund’s Prospectus (the “Prospectus”) and Statement of Additional Information (“SAI”), dated and supplemented as noted above. Effective as of October 1, 2016, shares of the Fund’s sole class will be reclassified and redesignated as Class N shares and all references in the Prospectus and SAI to the Fund’s sole class will be superseded with references to Class N shares.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88 % Distribution and Service (12b-1) Fees 0.01 % Other Expenses 1 0.25 % Total Annual Fund Operating Expenses 1.14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N $ 116 $ 362 $ 628 $ 1,386 The second paragraph of the section under “Summary of the Fund” titled “Performance” is hereby deleted and replaced with the following: The performance information shown for the Fund’s Class N shares (formerly shares of the Fund’s sole share class, which were reclassified and redesignated as Class N shares on October 1, 2016) includes historical performance of the Fund for periods prior to October 1, 2013, which was the date the Fund was reorganized from Brandywine Advisors Midcap Growth Fund, a series of Brandywine Blue Fund, Inc. (the “Predecessor Fund”), to the Fund. AMG FUNDS I AMG Managers Brandywine Fund AMG Managers Brandywine Blue Fund Supplement dated September 30, 2016 to the Prospectus and Statement of Additional Information dated February 1, 2016, as supplemented July 28, 2016 and August 26, 2016 The following information supplements and supersedes any information to the contrary relating to AMG Managers Brandywine Fund and AMG Managers Brandywine Blue Fund, each a series of AMG Funds I (each, a “Fund” and collectively, the “Funds”), contained in the Funds’ Prospectus (the “Prospectus”) and Statement of Additional Information (“SAI”), dated and supplemented as noted above. Effective as of October 1, 2016, shares of each Fund’s sole class will be reclassified and redesignated as Class S shares and all references in the Prospectus and SAI to each Fund’s sole class will be superseded with references to Class S shares.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Managers Brandywin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88 % Distribution and Service (12b-1) Fees None Other Expenses 1 0.22 % Total Annual Fund Operating Expenses 1.10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S $ 112 $ 350 $ 606 $ 1,340 The second paragraph of the section under “Summary of the Funds – AMG Managers Brandywine Fund” titled “Performance” is hereby deleted and replaced with the following: The performance information shown for the Fund’s Class S shares (formerly shares of the Fund’s sole share class, which were reclassified and redesignated as Class S shares on October 1, 2016) includes historical performance of the Fund for periods prior to October 1, 2013, which was the date the Fund was reorganized from Brandywine Fund, a series of Brandywine Fund, Inc. (the “Predecessor Brandywine Fund”), to the Fund. The sections under “Summary of the Funds - AMG Managers Brandywine Blu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88 % Distribution and Service (12b-1) Fees None Other Expenses 1 0.32 % Total Annual Fund Operating Expenses 1.20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S $ 122 $ 381 $ 660 $ 1,455 The second paragraph of the section under “Summary of the Funds – AMG Managers Brandywine Blue Fund” titled “Performance” is hereby deleted and replaced with the following: The performance information shown for the Fund’s Class S shares (formerly shares of the Fund’s sole share class, which were reclassified and redesignated as Class S shares on October 1, 2016) includes historical performance of the Fund for periods prior to October 1, 2013, which was the date the Fund was reorganized from Brandywine Blue Fund, a series of Brandywine Blue Fund, Inc. (the “Predecessor Brandywine Blue Fund”), to the Fund. AMG FUNDS I AMG FQ Global Risk-Balanced Fund AMG FQ Tax-Managed U.S. Equity Fund AMG FQ U.S. Equity Fund Supplement dated September 30, 2016 to the Prospectus and Statement of Additional Information dated March 1, 2016, as supplemented July 28, 2016 and August 26, 2016 The following information supplements and supersedes any information to the contrary relating to AMG FQ Global Risk-Balanced Fund, AMG FQ Tax-Managed U.S. Equity Fund and AMG FQ U.S. Equity Fund, each a series of AMG Funds I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FQ Tax-Managed U.S. Equity Fund Investor Class Class N AMG FQ Tax-Managed U.S. Equity Fund Institutional Class Class I AMG FQ U.S. Equity Fund AMG FQ U.S. Equity Fund Investor Class Institutional Class Class N Class I AMG FQ Global Risk-Balanced Fund AMG FQ Global Risk-Balanced Fund AMG FQ Global Risk-Balanced Fund Investor Class Service Class Institutional Class Class N Class I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FQ Tax-Managed U.S.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70 % 0.70 % Distribution and Service (12b-1) Fees 0.25 % None Other Expenses 1 0.32 % 0.32 % Total Annual Fund Operating Expenses 1.27 % 1.02 % Fee Waiver and Expense Reimbursements 2 (0.13 )% (0.13 )% Total Annual Fund Operating Expenses After Fee Waiver and Expense Reimbursements 2 1.14 % 0.89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N $ 116 $ 390 $ 684 $ 1,523 Class I $ 91 $ 312 $ 551 $ 1,236 The sections under “Summary of the Funds - AMG FQ U.S.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0.35 % 0.35 % Distribution and Service (12b-1) Fees 0.25 % None Other Expenses 1 0.44 % 0.37 % Total Annual Fund Operating Expenses 1.04 % 0.72 % 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N $ 106 $ 331 $ 574 $ 1,271 Class I $ 74 $ 230 $ 401 $ 894 With respect to AMG FQ Tax-Managed U.S. Equity Fund and AMG FQ U.S. Equity Fund, the first paragraph in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and deferred sales charges (loads) that were in effect until December 1, 2012. Effective October 1, 2016, outstanding Institutional Class shares of the Fund were renamed Class I shares. As always, past performance of the Fund (before and after taxes) is not an indication of how the Fund will perform in the future. To obtain updated performance information please visit www.amgfunds.com or call 800.835.3879. The sections under “Summary of the Funds - AMG FQ Global Risk-Balance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0.60 % 0.60 % 0.60 % Distribution and Service (12b-1) Fees 0.25 % None None Other Expenses 1 0.57 % 0.41 % 0.32 % Acquired Fund Fees and Expenses 0.22 % 0.22 % 0.22 % Total Annual Fund Operating Expenses 1.64 % 1.23 % 1.14 % Fee Waiver and Expense Reimbursements 2 (0.03 )% (0.03 )% (0.03 )% Total Annual Fund Operating Expenses After Fee Waiver and Expense Reimbursements 2 1.61 % 1.20 % 1.11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N $ 164 $ 514 $ 889 $ 1,941 Class I $ 122 $ 387 $ 673 $ 1,486 Class Z $ 113 $ 359 $ 625 $ 1,383 With respect to AMG FQ Global Risk-Balanced Fund, the second paragraph in the section under “Summary of the Funds” titled “Performance” is hereby deleted and replaced with the following: The performance information shown for the Fund’s Class Z shares (formerly Institutional Class shares, which were renamed Class Z shares on October 1, 2016 (formerly shares of the Managers Fremont Global Fund’s sole share class, which were reclassified and redesignated as Institutional Class shares effective January 1, 2010)) includes historical performance of the Fund for periods prior to September 28, 2009. Effective October 1, 2016, outstanding Investor Class and Service Class shares of the Fund were renamed Class N and Class I shares, respectively. To obtain updated monthly performance information please visit www.amgfunds.com or call 1.800.835.3879. AMG FUNDS I AMG Frontier Small Cap Growth Fund AMG Managers Emerging Opportunities Fund AMG TimesSquare All Cap Growth Fund AMG Managers Real Estate Securities Fund AMG GW&amp;K Core Bond Fund Supplement dated September 30, 2016 to the Prospectus and Statement of Additional Information dated March 1, 2016, as supplemented July 28, 2016 and August 26, 2016 The following information supplements and supersedes any information to the contrary relating to AMG Frontier Small Cap Growth Fund, AMG Managers Emerging Opportunities Fund, AMG TimesSquare All Cap Growth Fund, AMG Managers Real Estate Securities Fund and AMG GW&amp;K Core Bond Fund, each a series of AMG Funds I (each, a “Fund” and collectively, the “Funds”), contained in the Funds’ Prospectus (the “Prospectus”) and Statement of Additional Information (“SAI”), dated and supplemented as noted above. Effective as of October 1, 2016, the name of AMG Managers Real Estate Securities Fund will be changed to AMG Managers CenterSquare Real Estate Fund and shares of AMG Managers Real Estate Securities Fund’s sole class will be reclassified and redesignated as Class S shares. All references in the Prospectus and SAI to AMG Managers Real Estate Securities Fund will be superseded with references to AMG Managers CenterSquare Real Estate Fund and all references to AMG Managers Real Estate Securities Fund’s sole class will be superseded with references to Class S shares. Effective as of October 1, 2016, the following share class names will change, and all references in the Prospectus and SAI will be superseded as follows: Fund Current Share Class Name New Share Class Name AMG Frontier Small Cap Growth Fund Investor Class Class N AMG Frontier Small Cap Growth Fund AMG Frontier Small Cap Growth Fund Service Class Institutional Class Class I Class Z AMG Managers Emerging Opportunities Fund AMG Managers Emerging Opportunities Fund AMG Managers Emerging Opportunities Fund Investor Class Service Class Institutional Class Class N Class S Class I AMG TimesSquare All Cap Growth Fund AMG TimesSquare All Cap Growth Fund AMG TimesSquare All Cap Growth Fund Investor Class Service Class Institutional Class Class N Class S Class I AMG GW&amp;K Core Bond Fund AMG GW&amp;K Core Bond Fund AMG GW&amp;K Core Bond Fund Investor Class Service Class Institutional Class Class N Class I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Frontier Small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1 0.85 % 0.85 % 0.85 % Distribution and Service (12b-1) Fees 0.25 % None None Other Expenses 1 0.72 % 0.62 % 0.47 % Total Annual Fund Operating Expenses 1.82 % 1.47 % 1.32 % Fee Waiver and Expense Reimbursements 2 (0.27 )% (0.27 )% (0.27 )% Total Annual Fund Operating Expenses After Fee Waiver and Expense Reimbursements 2 1.55 % 1.20 % 1.05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N $ 158 $ 546 $ 960 $ 2,115 Class I $ 122 $ 438 $ 777 $ 1,734 Class Z $ 107 $ 392 $ 698 $ 1,567 The second paragraph in the section under “Summary of the Funds – AMG Frontier Small Cap Growth Fund” titled “Performance” is hereby deleted and replaced with the following: The performance information shown for the Fund’s Class I shares (formerly Service Class shares, which were renamed Class I shares on October 1, 2016 (formerly shares of Managers Small Cap Fund’s sole share class, which were reclassified and redesignated as Service Class shares effective January 1, 2010)) includes historical performance of the Fund for periods prior to September 14, 2009, when the Fund was managed by a different subadvisor with different investment strategies and policies. The Fund’s past performance would have been different if the Fund were managed by the current subadvisor using the current investment strategies and policies, and the performance record might be less pertinent for investors considering whether to purchase shares of the Fund. Effective October 1, 2016, outstanding Investor Class and Institutional Class shares of the Fund were renamed Class N and Class Z shares, respectively. As always, past performance of the Fund (before and after taxes) is not an indication of how the Fund will perform in the future. The sections under “Summary of the Funds - AMG Managers Emerging Opportunities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S Class I Management Fee 1.00 % 1.00 % Distribution and Service (12b-1) Fees None None Other Expenses 1 0.51 % 0.26 % Total Annual Fund Operating Expenses 1.51 % 1.26 % Fee Waiver and Expense Reimbursements 2 (0.08 )% (0.08 )% Total Annual Fund Operating Expenses After Fee Waiver and Expense Reimbursements 2 1.43 % 1.18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8%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S $ 146 $ 469 $ 816 $ 1,795 Class I $ 120 $ 392 $ 684 $ 1,516 The second paragraph in the section under “Summary of the Funds – AMG Managers Emerging Opportunities Fund” titled “Performance” is hereby deleted and replaced with the following: Effective October 1, 2016, outstanding Service Class shares of the Fund (formerly shares of the Fund’s sole share class, which were reclassified and redesignated as Service Class shares effective October 3, 2011) were renamed Class S shares. Effective October 1, 2016, outstanding Institutional Class shares of the Fund were renamed Class I shares. Effective December 10, 2007, some of the Fund’s investment strategies changed concurrent with the hiring of new subadvisors. The Fund’s past performance would have been different if the Fund was managed using the current investment strategies. To obtain updated performance information please visit www.amgfunds.com or call 800.835.3879. The sections under “Summary of the Funds – AMG TimesSquare All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S Class I Management Fee 0.75 % 0.75 % 0.75 % Distribution and Service (12b-1) Fees 0.25 % None None Other Expenses 1 0.65 % 0.50 % 0.40 % Total Annual Fund Operating Expenses 1.65 % 1.25 % 1.15 % Fee Waiver and Expense Reimbursements 2 (0.36 )% (0.36 )% (0.36 )% Total Annual Fund Operating Expenses After Fee Waiver and Expense Reimbursements 2 1.29 % 0.89 % 0.79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t>
  </si>
  <si>
    <t>Supplement [Text Block]</t>
  </si>
  <si>
    <t>afi_SupplementTextBlock</t>
  </si>
  <si>
    <t>AMG Managers Brandywine Advisors Mid Cap Growth Fund</t>
  </si>
  <si>
    <t xml:space="preserve">AMG FUNDS I AMG Managers Brandywine Advisors Mid Cap Growth Fund Supplement dated September 30, 2016 to the Prospectus and Statement of Additional Information dated February 1, 2016, as supplemented March 7, 2016, July 28, 2016 and August 26, 2016 The following information supplements and supersedes any information to the contrary relating to AMG Managers Brandywine Advisors Mid Cap Growth Fund, a series of AMG Funds I (the “Fund”), contained in the Fund’s Prospectus (the “Prospectus”) and Statement of Additional Information (“SAI”), dated and supplemented as noted above. Effective as of October 1, 2016, shares of the Fund’s sole class will be reclassified and redesignated as Class N shares and all references in the Prospectus and SAI to the Fund’s sole class will be superseded with references to Class N shares.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88 % Distribution and Service (12b-1) Fees 0.01 % Other Expenses 1 0.25 % Total Annual Fund Operating Expenses 1.14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N $ 116 $ 362 $ 628 $ 1,386 The second paragraph of the section under “Summary of the Fund” titled “Performance” is hereby deleted and replaced with the following: The performance information shown for the Fund’s Class N shares (formerly shares of the Fund’s sole share class, which were reclassified and redesignated as Class N shares on October 1, 2016) includes historical performance of the Fund for periods prior to October 1, 2013, which was the date the Fund was reorganized from Brandywine Advisors Midcap Growth Fund, a series of Brandywine Blue Fund, Inc. (the “Predecessor Fund”), to the Fund. </t>
  </si>
  <si>
    <t>Expense [Heading]</t>
  </si>
  <si>
    <t>rr_ExpenseHeading</t>
  </si>
  <si>
    <t>Fees and Expenses of the Fund</t>
  </si>
  <si>
    <t>Expense Narrative [Text Block]</t>
  </si>
  <si>
    <t>rr_ExpenseNarrativeTextBlock</t>
  </si>
  <si>
    <t>The table below describes the fees and expenses that you may pay if you buy and hold shares of the Fund.</t>
  </si>
  <si>
    <t>Operating Expenses Caption [Text]</t>
  </si>
  <si>
    <t>rr_OperatingExpensesCaption</t>
  </si>
  <si>
    <t>Annual Fund Operating Expenses</t>
  </si>
  <si>
    <t>Expenses Restated to Reflect Current [Text]</t>
  </si>
  <si>
    <t>rr_ExpensesRestatedToReflectCurrent</t>
  </si>
  <si>
    <t>Expense information has been restated to reflect current fees.</t>
  </si>
  <si>
    <t>Expense Example [Heading]</t>
  </si>
  <si>
    <t>rr_ExpenseExampleHeading</t>
  </si>
  <si>
    <t>Expense Example</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146;s operating expenses remain the same. Although your actual costs may be higher or lower, based on the above assumptions, your costs would be:</t>
  </si>
  <si>
    <t>Performance Narrative [Text Block]</t>
  </si>
  <si>
    <t>rr_PerformanceNarrativeTextBlock</t>
  </si>
  <si>
    <t>The performance information shown for the Fund&amp;#8217;s Class N shares (formerly shares of the Fund&amp;#8217;s sole share class, which were reclassified and redesignated as Class N shares on October&amp;nbsp;1, 2016) includes historical performance of the Fund for periods prior to October&amp;nbsp;1, 2013, which was the date the Fund was reorganized from Brandywine Advisors Midcap Growth Fund, a series of Brandywine Blue Fund, Inc. (the &amp;#8220;Predecessor Fund&amp;#8221;), to the Fund.</t>
  </si>
  <si>
    <t>AMG Managers Brandywine Advisors Mid Cap Growth Fund | Class N</t>
  </si>
  <si>
    <t>Management Fee</t>
  </si>
  <si>
    <t>rr_ManagementFeesOverAssets</t>
  </si>
  <si>
    <t>0.88%</t>
  </si>
  <si>
    <t>[1]</t>
  </si>
  <si>
    <t>Distribution and Service (12b-1) Fees</t>
  </si>
  <si>
    <t>rr_DistributionAndService12b1FeesOverAssets</t>
  </si>
  <si>
    <t>0.01%</t>
  </si>
  <si>
    <t>Other Expenses</t>
  </si>
  <si>
    <t>rr_OtherExpensesOverAssets</t>
  </si>
  <si>
    <t>0.25%</t>
  </si>
  <si>
    <t>Total Annual Fund Operating Expenses</t>
  </si>
  <si>
    <t>rr_ExpensesOverAssets</t>
  </si>
  <si>
    <t>1.14%</t>
  </si>
  <si>
    <t>1 Year</t>
  </si>
  <si>
    <t>rr_ExpenseExampleYear01</t>
  </si>
  <si>
    <t>3 Years</t>
  </si>
  <si>
    <t>rr_ExpenseExampleYear03</t>
  </si>
  <si>
    <t>5 Years</t>
  </si>
  <si>
    <t>rr_ExpenseExampleYear05</t>
  </si>
  <si>
    <t>10 Years</t>
  </si>
  <si>
    <t>rr_ExpenseExampleYear10</t>
  </si>
  <si>
    <t>AMG Managers Brandywine Fund</t>
  </si>
  <si>
    <t xml:space="preserve">AMG FUNDS I AMG Managers Brandywine Fund Supplement dated September 30, 2016 to the Prospectus and Statement of Additional Information dated February 1, 2016, as supplemented July 28, 2016 and August 26, 2016 The following information supplements and supersedes any information to the contrary relating to AMG Managers Brandywine Fund and AMG Managers Brandywine Blue Fund, each a series of AMG Funds I (each, a “Fund” and collectively, the “Funds”), contained in the Funds’ Prospectus (the “Prospectus”) and Statement of Additional Information (“SAI”), dated and supplemented as noted above. Effective as of October 1, 2016, shares of each Fund’s sole class will be reclassified and redesignated as Class S shares and all references in the Prospectus and SAI to each Fund’s sole class will be superseded with references to Class S shares.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Managers Brandywin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88 % Distribution and Service (12b-1) Fees None Other Expenses 1 0.22 % Total Annual Fund Operating Expenses 1.10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S $ 112 $ 350 $ 606 $ 1,340 The second paragraph of the section under “Summary of the Funds – AMG Managers Brandywine Fund” titled “Performance” is hereby deleted and replaced with the following: The performance information shown for the Fund’s Class S shares (formerly shares of the Fund’s sole share class, which were reclassified and redesignated as Class S shares on October 1, 2016) includes historical performance of the Fund for periods prior to October 1, 2013, which was the date the Fund was reorganized from Brandywine Fund, a series of Brandywine Fund, Inc. (the “Predecessor Brandywine Fund”), to the Fund. </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Although your actual costs may be higher or lower, based on the above assumptions, your costs would be:</t>
  </si>
  <si>
    <t>The performance information shown for the Fund&amp;#8217;s Class S shares (formerly shares of the Fund&amp;#8217;s sole share class, which were reclassified and redesignated as Class S shares on October&amp;nbsp;1, 2016) includes historical performance of the Fund for periods prior to October&amp;nbsp;1, 2013, which was the date the Fund was reorganized from Brandywine Fund, a series of Brandywine Fund, Inc. (the &amp;#8220;Predecessor Brandywine Fund&amp;#8221;), to the Fund.</t>
  </si>
  <si>
    <t>AMG Managers Brandywine Fund | Class S</t>
  </si>
  <si>
    <t xml:space="preserve">none
				</t>
  </si>
  <si>
    <t>0.22%</t>
  </si>
  <si>
    <t>1.10%</t>
  </si>
  <si>
    <t>AMG Managers Brandywine Blue Fund</t>
  </si>
  <si>
    <t xml:space="preserve">AMG FUNDS I AMG Managers Brandywine Blue Fund Supplement dated September 30, 2016 to the Prospectus and Statement of Additional Information dated February 1, 2016, as supplemented July 28, 2016 and August 26, 2016 The following information supplements and supersedes any information to the contrary relating to AMG Managers Brandywine Fund and AMG Managers Brandywine Blue Fund, each a series of AMG Funds I (each, a “Fund” and collectively, the “Funds”), contained in the Funds’ Prospectus (the “Prospectus”) and Statement of Additional Information (“SAI”), dated and supplemented as noted above. Effective as of October 1, 2016, shares of each Fund’s sole class will be reclassified and redesignated as Class S shares and all references in the Prospectus and SAI to each Fund’s sole class will be superseded with references to Class S shares.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Managers Brandywine Blu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88 % Distribution and Service (12b-1) Fees None Other Expenses 1 0.32 % Total Annual Fund Operating Expenses 1.20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S $ 122 $ 381 $ 660 $ 1,455 The second paragraph of the section under “Summary of the Funds – AMG Managers Brandywine Blue Fund” titled “Performance” is hereby deleted and replaced with the following: The performance information shown for the Fund’s Class S shares (formerly shares of the Fund’s sole share class, which were reclassified and redesignated as Class S shares on October 1, 2016) includes historical performance of the Fund for periods prior to October 1, 2013, which was the date the Fund was reorganized from Brandywine Blue Fund, a series of Brandywine Blue Fund, Inc. (the “Predecessor Brandywine Blue Fund”), to the Fund. </t>
  </si>
  <si>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si>
  <si>
    <t>The performance information shown for the Fund&amp;#8217;s Class S shares (formerly shares of the Fund&amp;#8217;s sole share class, which were reclassified and redesignated as Class S shares on October&amp;nbsp;1, 2016) includes historical performance of the Fund for periods prior to October&amp;nbsp;1, 2013, which was the date the Fund was reorganized from Brandywine Blue Fund, a series of Brandywine Blue Fund, Inc. (the &amp;#8220;Predecessor Brandywine Blue Fund&amp;#8221;), to the Fund.</t>
  </si>
  <si>
    <t>AMG Managers Brandywine Blue Fund | Class S</t>
  </si>
  <si>
    <t>0.32%</t>
  </si>
  <si>
    <t>1.20%</t>
  </si>
  <si>
    <t>AMG FQ Global Risk-Balanced Fund</t>
  </si>
  <si>
    <t xml:space="preserve">AMG FUNDS I AMG FQ Global Risk-Balanced Fund Supplement dated September 30, 2016 to the Prospectus and Statement of Additional Information dated March 1, 2016, as supplemented July 28, 2016 and August 26, 2016 The following information supplements and supersedes any information to the contrary relating to AMG FQ Global Risk-Balanced Fund, AMG FQ Tax-Managed U.S. Equity Fund and AMG FQ U.S. Equity Fund, each a series of AMG Funds I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FQ Global Risk-Balanced Fund AMG FQ Global Risk-Balanced Fund AMG FQ Global Risk-Balanced Fund Investor Class Service Class Institutional Class Class N Class I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FQ Global Risk-Balance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0.60 % 0.60 % 0.60 % Distribution and Service (12b-1) Fees 0.25 % None None Other Expenses 1 0.57 % 0.41 % 0.32 % Acquired Fund Fees and Expenses 0.22 % 0.22 % 0.22 % Total Annual Fund Operating Expenses 1.64 % 1.23 % 1.14 % Fee Waiver and Expense Reimbursements 2 (0.03 )% (0.03 )% (0.03 )% Total Annual Fund Operating Expenses After Fee Waiver and Expense Reimbursements 2 1.61 % 1.20 % 1.11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N $ 164 $ 514 $ 889 $ 1,941 Class I $ 122 $ 387 $ 673 $ 1,486 Class Z $ 113 $ 359 $ 625 $ 1,383 With respect to AMG FQ Global Risk-Balanced Fund, the second paragraph in the section under “Summary of the Funds” titled “Performance” is hereby deleted and replaced with the following: The performance information shown for the Fund’s Class Z shares (formerly Institutional Class shares, which were renamed Class Z shares on October 1, 2016 (formerly shares of the Managers Fremont Global Fund’s sole share class, which were reclassified and redesignated as Institutional Class shares effective January 1, 2010)) includes historical performance of the Fund for periods prior to September 28, 2009. Effective October 1, 2016, outstanding Investor Class and Service Class shares of the Fund were renamed Class N and Class I shares, respectively. To obtain updated monthly performance information please visit www.amgfunds.com or call 1.800.835.3879. </t>
  </si>
  <si>
    <t>Fee Waiver or Reimbursement over Assets, Date of Termination</t>
  </si>
  <si>
    <t>rr_FeeWaiverOrReimbursementOverAssetsDateOfTermination</t>
  </si>
  <si>
    <t>March 1, 2017</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rch&amp;nbsp;1, 2017. Although your actual costs may be higher or lower, based on the above assumptions, your costs would be:</t>
  </si>
  <si>
    <t>The performance information shown for the Fund&amp;#8217;s Class Z shares (formerly Institutional Class shares, which were renamed Class Z shares on October&amp;nbsp;1, 2016 (formerly shares of the Managers Fremont Global Fund&amp;#8217;s sole share class, which were reclassified and redesignated as Institutional Class shares effective January&amp;nbsp;1, 2010)) includes historical performance of the Fund for periods prior to September&amp;nbsp;28, 2009. Effective October&amp;nbsp;1, 2016, outstanding Investor Class and Service Class shares of the Fund were renamed Class N and Class I shares, respectively. To obtain updated monthly performance information please visit www.amgfunds.com or call 1.800.835.3879.</t>
  </si>
  <si>
    <t>Performance Availability Phone [Text]</t>
  </si>
  <si>
    <t>rr_PerformanceAvailabilityPhone</t>
  </si>
  <si>
    <t>1.800.835.3879</t>
  </si>
  <si>
    <t>Performance Availability Website Address [Text]</t>
  </si>
  <si>
    <t>rr_PerformanceAvailabilityWebSiteAddress</t>
  </si>
  <si>
    <t>www.amgfunds.com</t>
  </si>
  <si>
    <t>AMG FQ Global Risk-Balanced Fund | Class N</t>
  </si>
  <si>
    <t>0.60%</t>
  </si>
  <si>
    <t>0.57%</t>
  </si>
  <si>
    <t>Acquired Fund Fees and Expenses</t>
  </si>
  <si>
    <t>rr_AcquiredFundFeesAndExpensesOverAssets</t>
  </si>
  <si>
    <t>1.64%</t>
  </si>
  <si>
    <t>Fee Waiver and Expense Reimbursements</t>
  </si>
  <si>
    <t>rr_FeeWaiverOrReimbursementOverAssets</t>
  </si>
  <si>
    <t>(0.03%)</t>
  </si>
  <si>
    <t>[2]</t>
  </si>
  <si>
    <t>Total Annual Fund Operating Expenses After Fee Waiver and Expense Reimbursements</t>
  </si>
  <si>
    <t>rr_NetExpensesOverAssets</t>
  </si>
  <si>
    <t>1.61%</t>
  </si>
  <si>
    <t>AMG FQ Global Risk-Balanced Fund | Class I</t>
  </si>
  <si>
    <t>0.41%</t>
  </si>
  <si>
    <t>1.23%</t>
  </si>
  <si>
    <t>AMG FQ Global Risk-Balanced Fund | Class Z</t>
  </si>
  <si>
    <t>1.11%</t>
  </si>
  <si>
    <t>AMG FQ Tax-Managed U.S. Equity Fund</t>
  </si>
  <si>
    <t xml:space="preserve">AMG FUNDS I AMG FQ Tax-Managed U.S. Equity Fund Supplement dated September 30, 2016 to the Prospectus and Statement of Additional Information dated March 1, 2016, as supplemented July 28, 2016 and August 26, 2016 The following information supplements and supersedes any information to the contrary relating to AMG FQ Global Risk-Balanced Fund, AMG FQ Tax-Managed U.S. Equity Fund and AMG FQ U.S. Equity Fund, each a series of AMG Funds I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FQ Tax-Managed U.S. Equity Fund Investor Class Class N AMG FQ Tax-Managed U.S. Equity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FQ Tax-Managed U.S.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1 0.70 % 0.70 % Distribution and Service (12b-1) Fees 0.25 % None Other Expenses 1 0.32 % 0.32 % Total Annual Fund Operating Expenses 1.27 % 1.02 % Fee Waiver and Expense Reimbursements 2 (0.13 )% (0.13 )% Total Annual Fund Operating Expenses After Fee Waiver and Expense Reimbursements 2 1.14 % 0.89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N $ 116 $ 390 $ 684 $ 1,523 Class I $ 91 $ 312 $ 551 $ 1,236 </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t>
  </si>
  <si>
    <t>AMG FQ Tax-Managed U.S. Equity Fund | Class N</t>
  </si>
  <si>
    <t>0.70%</t>
  </si>
  <si>
    <t>1.27%</t>
  </si>
  <si>
    <t>(0.13%)</t>
  </si>
  <si>
    <t>AMG FQ Tax-Managed U.S. Equity Fund | Class I</t>
  </si>
  <si>
    <t>1.02%</t>
  </si>
  <si>
    <t>0.89%</t>
  </si>
  <si>
    <t>AMG FQ U.S. Equity Fund</t>
  </si>
  <si>
    <t xml:space="preserve">AMG FUNDS I AMG FQ U.S. Equity Fund
Supplement dated September 30, 2016 to the Prospectus and Statement of Additional Information dated March 1, 2016, as supplemented July 28, 2016 and August 26, 2016 The following information supplements and supersedes any information to the contrary relating to AMG FQ Global Risk-Balanced Fund, AMG FQ Tax-Managed U.S. Equity Fund and AMG FQ U.S. Equity Fund, each a series of AMG Funds I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FQ U.S. Equity Fund
Investor Class Class N AMG FQ U.S. Equity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FQ U.S.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Management Fee 0.35 % 0.35 % Distribution and Service (12b-1) Fees 0.25 % None Other Expenses 1 0.44 % 0.37 % Total Annual Fund Operating Expenses 1.04 % 0.72 % 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N $ 106 $ 331 $ 574 $ 1,271 Class I $ 74 $ 230 $ 401 $ 894 With respect to AMG FQ Tax-Managed U.S. Equity Fund and AMG FQ U.S. Equity Fund, the first paragraph in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and deferred sales charges (loads) that were in effect until December 1, 2012. Effective October 1, 2016, outstanding Institutional Class shares of the Fund were renamed Class I shares. As always, past performance of the Fund (before and after taxes) is not an indication of how the Fund will perform in the future. To obtain updated performance information please visit www.amgfunds.com or call 800.835.3879. </t>
  </si>
  <si>
    <t>The following performance information illustrates the risks of investing in the Fund by showing changes in the Fund&amp;#8217;s performance from year to year and by showing how the Fund&amp;#8217;s performance compares to that of a broad-based securities market index. The performance information for the Fund&amp;#8217;s Class N shares (formerly Investor Class shares, which were renamed Class N shares on October&amp;nbsp;1, 2016 (formerly Class&amp;nbsp;A shares, which were renamed Investor Class shares on December&amp;nbsp;1, 2012)) for periods prior to December&amp;nbsp;1, 2012, does not reflect the impact of the front-end and deferred sales charges (loads) that were in effect until December&amp;nbsp;1, 2012. Effective October&amp;nbsp;1, 2016, outstanding Institutional Class shares of the Fund were renamed Class I shares. As always, past performance of the Fund (before and after taxes) is not an indication of how the Fund will perform in the future. To obtain updated performance information please visit www.amgfunds.com or call 800.835.3879.</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800.835.3879</t>
  </si>
  <si>
    <t>Performance Past Does Not Indicate Future [Text]</t>
  </si>
  <si>
    <t>rr_PerformancePastDoesNotIndicateFuture</t>
  </si>
  <si>
    <t>As always, past performance of the Fund (before and after taxes) is not an indication of how the Fund will perform in the future.</t>
  </si>
  <si>
    <t>Bar Chart Does Not Reflect Sales Loads [Text]</t>
  </si>
  <si>
    <t>rr_BarChartDoesNotReflectSalesLoads</t>
  </si>
  <si>
    <t>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end and deferred sales charges (loads) that were in effect until December 1, 2012. Effective October 1, 2016, outstanding Institutional Class shares of the Fund were renamed Class I shares.</t>
  </si>
  <si>
    <t>AMG FQ U.S. Equity Fund | Class N</t>
  </si>
  <si>
    <t>0.35%</t>
  </si>
  <si>
    <t>0.44%</t>
  </si>
  <si>
    <t>1.04%</t>
  </si>
  <si>
    <t>AMG FQ U.S. Equity Fund | Class I</t>
  </si>
  <si>
    <t>0.37%</t>
  </si>
  <si>
    <t>0.72%</t>
  </si>
  <si>
    <t>AMG Frontier Small Cap Growth Fund</t>
  </si>
  <si>
    <t xml:space="preserve">AMG FUNDS I AMG Frontier Small Cap Growth Fund Supplement dated September 30, 2016 to the Prospectus and Statement of Additional Information dated March 1, 2016, as supplemented July 28, 2016 and August 26, 2016 The following information supplements and supersedes any information to the contrary relating to AMG Frontier Small Cap Growth Fund, AMG Managers Emerging Opportunities Fund, AMG TimesSquare All Cap Growth Fund, AMG Managers Real Estate Securities Fund and AMG GW&amp;K Core Bond Fund, each a series of AMG Funds I (each, a “Fund” and collectively, the “Funds”), contained in the Funds’ Prospectus (the “Prospectus”) and Statement of Additional Information (“SAI”), dated and supplemented as noted above. Effective as of October 1, 2016, the name of AMG Managers Real Estate Securities Fund will be changed to AMG Managers CenterSquare Real Estate Fund and shares of AMG Managers Real Estate Securities Fund’s sole class will be reclassified and redesignated as Class S shares. All references in the Prospectus and SAI to AMG Managers Real Estate Securities Fund will be superseded with references to AMG Managers CenterSquare Real Estate Fund and all references to AMG Managers Real Estate Securities Fund’s sole class will be superseded with references to Class S shares. Effective as of October 1, 2016, the following share class names will change, and all references in the Prospectus and SAI will be superseded as follows: Fund Current Share Class Name New Share Class Name AMG Frontier Small Cap Growth Fund Investor Class Class N AMG Frontier Small Cap Growth Fund AMG Frontier Small Cap Growth Fund Service Class Institutional Class Class I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Frontier Small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1 0.85 % 0.85 % 0.85 % Distribution and Service (12b-1) Fees 0.25 % None None Other Expenses 1 0.72 % 0.62 % 0.47 % Total Annual Fund Operating Expenses 1.82 % 1.47 % 1.32 % Fee Waiver and Expense Reimbursements 2 (0.27 )% (0.27 )% (0.27 )% Total Annual Fund Operating Expenses After Fee Waiver and Expense Reimbursements 2 1.55 % 1.20 % 1.05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N $ 158 $ 546 $ 960 $ 2,115 Class I $ 122 $ 438 $ 777 $ 1,734 Class Z $ 107 $ 392 $ 698 $ 1,567 The second paragraph in the section under “Summary of the Funds – AMG Frontier Small Cap Growth Fund” titled “Performance” is hereby deleted and replaced with the following: The performance information shown for the Fund’s Class I shares (formerly Service Class shares, which were renamed Class I shares on October 1, 2016 (formerly shares of Managers Small Cap Fund’s sole share class, which were reclassified and redesignated as Service Class shares effective January 1, 2010)) includes historical performance of the Fund for periods prior to September 14, 2009, when the Fund was managed by a different subadvisor with different investment strategies and policies. The Fund’s past performance would have been different if the Fund were managed by the current subadvisor using the current investment strategies and policies, and the performance record might be less pertinent for investors considering whether to purchase shares of the Fund. Effective October 1, 2016, outstanding Investor Class and Institutional Class shares of the Fund were renamed Class N and Class Z shares, respectively. As always, past performance of the Fund (before and after taxes) is not an indication of how the Fund will perform in the future. </t>
  </si>
  <si>
    <t>The performance information shown for the Fund&amp;#8217;s Class I shares (formerly Service Class shares, which were renamed Class I shares on October&amp;nbsp;1, 2016 (formerly shares of Managers Small Cap Fund&amp;#8217;s sole share class, which were reclassified and redesignated as Service Class shares effective January&amp;nbsp;1, 2010)) includes historical performance of the Fund for periods prior to September&amp;nbsp;14, 2009, when the Fund was managed by a different subadvisor with different investment strategies and policies. The Fund&amp;#8217;s past performance would have been different if the Fund were managed by the current subadvisor using the current investment strategies and policies, and the performance record might be less pertinent for investors considering whether to purchase shares of the Fund. Effective October&amp;nbsp;1, 2016, outstanding Investor Class and Institutional Class shares of the Fund were renamed Class N and Class Z shares, respectively. As always, past performance of the Fund (before and after taxes) is not an indication of how the Fund will perform in the future.</t>
  </si>
  <si>
    <t>AMG Frontier Small Cap Growth Fund | Class N</t>
  </si>
  <si>
    <t>0.85%</t>
  </si>
  <si>
    <t>1.82%</t>
  </si>
  <si>
    <t>(0.27%)</t>
  </si>
  <si>
    <t>[3]</t>
  </si>
  <si>
    <t>1.55%</t>
  </si>
  <si>
    <t>AMG Frontier Small Cap Growth Fund | Class I</t>
  </si>
  <si>
    <t>0.62%</t>
  </si>
  <si>
    <t>1.47%</t>
  </si>
  <si>
    <t>AMG Frontier Small Cap Growth Fund | Class Z</t>
  </si>
  <si>
    <t>0.47%</t>
  </si>
  <si>
    <t>1.32%</t>
  </si>
  <si>
    <t>1.05%</t>
  </si>
  <si>
    <t>AMG Managers Emerging Opportunities Fund</t>
  </si>
  <si>
    <t xml:space="preserve">AMG FUNDS I AMG Managers Emerging Opportunities Fund Supplement dated September 30, 2016 to the Prospectus and Statement of Additional Information dated March 1, 2016, as supplemented July 28, 2016 and August 26, 2016 The following information supplements and supersedes any information to the contrary relating to AMG Frontier Small Cap Growth Fund, AMG Managers Emerging Opportunities Fund, AMG TimesSquare All Cap Growth Fund, AMG Managers Real Estate Securities Fund and AMG GW&amp;K Core Bond Fund, each a series of AMG Funds I (each, a “Fund” and collectively, the “Funds”), contained in the Funds’ Prospectus (the “Prospectus”) and Statement of Additional Information (“SAI”), dated and supplemented as noted above. Effective as of October 1, 2016, the name of AMG Managers Real Estate Securities Fund will be changed to AMG Managers CenterSquare Real Estate Fund and shares of AMG Managers Real Estate Securities Fund’s sole class will be reclassified and redesignated as Class S shares. All references in the Prospectus and SAI to AMG Managers Real Estate Securities Fund will be superseded with references to AMG Managers CenterSquare Real Estate Fund and all references to AMG Managers Real Estate Securities Fund’s sole class will be superseded with references to Class S shares. Effective as of October 1, 2016, the following share class names will change, and all references in the Prospectus and SAI will be superseded as follows: Fund Current Share Class Name New Share Class Name AMG Managers Emerging Opportunities Fund Investor Class Class N AMG Managers Emerging Opportunities Fund AMG Managers Emerging Opportunities Fund Service Class Institutional Class Class 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Fees and Expenses of the Fund The table below describes the fees and expenses that you may pay if you buy and hold shares of the Fund. Annual Fund Operating Expenses (expenses that you pay each year as a percentage of the value of your investment) Class S Class I Management Fee 1.00 % 1.00 % Distribution and Service (12b-1) Fees None None Other Expenses 1 0.51 % 0.26 % Total Annual Fund Operating Expenses 1.51 % 1.26 % Fee Waiver and Expense Reimbursements 2 (0.08 )% (0.08 )% Total Annual Fund Operating Expenses After Fee Waiver and Expense Reimbursements 2 1.43 % 1.18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8%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S $ 146 $ 469 $ 816 $ 1,795 Class I $ 120 $ 392 $ 684 $ 1,516 The second paragraph in the section under “Summary of the Funds – AMG Managers Emerging Opportunities Fund” titled “Performance” is hereby deleted and replaced with the following: Effective October 1, 2016, outstanding Service Class shares of the Fund (formerly shares of the Fund’s sole share class, which were reclassified and redesignated as Service Class shares effective October 3, 2011) were renamed Class S shares. Effective October 1, 2016, outstanding Institutional Class shares of the Fund were renamed Class I shares. Effective December 10, 2007, some of the Fund’s investment strategies changed concurrent with the hiring of new subadvisors. The Fund’s past performance would have been different if the Fund was managed using the current investment strategies. To obtain updated performance information please visit www.amgfunds.com or call 800.835.3879. </t>
  </si>
  <si>
    <t>Effective October&amp;nbsp;1, 2016, outstanding Service Class shares of the Fund (formerly shares of the Fund&amp;#8217;s sole share class, which were reclassified and redesignated as Service Class shares effective October&amp;nbsp;3, 2011) were renamed Class S shares. Effective October&amp;nbsp;1, 2016, outstanding Institutional Class shares of the Fund were renamed Class I shares. Effective December&amp;nbsp;10, 2007, some of the Fund&amp;#8217;s investment strategies changed concurrent with the hiring of new subadvisors. The Fund&amp;#8217;s past performance would have been different if the Fund was managed using the current investment strategies. To obtain updated performance information please visit www.amgfunds.com or call 800.835.3879.</t>
  </si>
  <si>
    <t>AMG Managers Emerging Opportunities Fund | Class S</t>
  </si>
  <si>
    <t>1.00%</t>
  </si>
  <si>
    <t>0.51%</t>
  </si>
  <si>
    <t>1.51%</t>
  </si>
  <si>
    <t>(0.08%)</t>
  </si>
  <si>
    <t>[4]</t>
  </si>
  <si>
    <t>1.43%</t>
  </si>
  <si>
    <t>AMG Managers Emerging Opportunities Fund | Class I</t>
  </si>
  <si>
    <t>0.26%</t>
  </si>
  <si>
    <t>1.26%</t>
  </si>
  <si>
    <t>1.18%</t>
  </si>
  <si>
    <t>AMG TimesSquare All Cap Growth Fund</t>
  </si>
  <si>
    <t xml:space="preserve">AMG FUNDS I AMG TimesSquare All Cap Growth Fund Supplement dated September 30, 2016 to the Prospectus and Statement of Additional Information dated March 1, 2016, as supplemented July 28, 2016 and August 26, 2016 The following information supplements and supersedes any information to the contrary relating to AMG Frontier Small Cap Growth Fund, AMG Managers Emerging Opportunities Fund, AMG TimesSquare All Cap Growth Fund, AMG Managers Real Estate Securities Fund and AMG GW&amp;K Core Bond Fund, each a series of AMG Funds I (each, a “Fund” and collectively, the “Funds”), contained in the Funds’ Prospectus (the “Prospectus”) and Statement of Additional Information (“SAI”), dated and supplemented as noted above. Effective as of October 1, 2016, the name of AMG Managers Real Estate Securities Fund will be changed to AMG Managers CenterSquare Real Estate Fund and shares of AMG Managers Real Estate Securities Fund’s sole class will be reclassified and redesignated as Class S shares. All references in the Prospectus and SAI to AMG Managers Real Estate Securities Fund will be superseded with references to AMG Managers CenterSquare Real Estate Fund and all references to AMG Managers Real Estate Securities Fund’s sole class will be superseded with references to Class S shares. Effective as of October 1, 2016, the following share class names will change, and all references in the Prospectus and SAI will be superseded as follows: Fund Current Share Class Name New Share Class Name AMG TimesSquare All Cap Growth Fund Investor Class Class N AMG TimesSquare All Cap Growth Fund AMG TimesSquare All Cap Growth Fund Service Class Institutional Class Class 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Fees and Expenses of the Fund The table below describes the fees and expenses that you may pay if you buy and hold shares of the Fund. Annual Fund Operating Expenses (expenses that you pay each year as a percentage of the value of your investment) Class N Class S Class I Management Fee 0.75 % 0.75 % 0.75 % Distribution and Service (12b-1) Fees 0.25 % None None Other Expenses 1 0.65 % 0.50 % 0.40 % Total Annual Fund Operating Expenses 1.65 % 1.25 % 1.15 % Fee Waiver and Expense Reimbursements 2 (0.36 )% (0.36 )% (0.36 )% Total Annual Fund Operating Expenses After Fee Waiver and Expense Reimbursements 2 1.29 % 0.89 % 0.79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N $ 131 $ 485 $ 863 $ 1,924 Class S $ 91 $ 361 $ 652 $ 1,480 Class I $ 81 $ 330 $ 598 $ 1,365 The first paragraph in the section under “Summary of the Funds – AMG TimesSquare All Cap Growth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S and Class I shares, respectively. To obtain updated performance information please visit www.amgfunds.com or call 800.835.3879. </t>
  </si>
  <si>
    <t>The following performance information illustrates the risks of investing in the Fund by showing changes in the Fund&amp;#8217;s performance from year to year and by showing how the Fund&amp;#8217;s performance compares to that of a broad-based securities market index. As always, past performance of the Fund (before and after taxes) is not an indication of how the Fund will perform in the future. Effective October&amp;nbsp;1, 2016, outstanding Investor Class, Service Class and Institutional Class shares of the Fund were renamed Class N, Class S and Class I shares, respectively. To obtain updated performance information please visit www.amgfunds.com or call 800.835.3879.</t>
  </si>
  <si>
    <t>The following performance information illustrates the risks of investing in the Fund by showing changes in the Fund&amp;#8217;s performance from year to year and by showing how the Fund&amp;#8217;s performance compares to that of a broad-based securities market index.</t>
  </si>
  <si>
    <t>AMG TimesSquare All Cap Growth Fund | Class N</t>
  </si>
  <si>
    <t>0.75%</t>
  </si>
  <si>
    <t>0.65%</t>
  </si>
  <si>
    <t>1.65%</t>
  </si>
  <si>
    <t>(0.36%)</t>
  </si>
  <si>
    <t>[5]</t>
  </si>
  <si>
    <t>1.29%</t>
  </si>
  <si>
    <t>AMG TimesSquare All Cap Growth Fund | Class S</t>
  </si>
  <si>
    <t>0.50%</t>
  </si>
  <si>
    <t>1.25%</t>
  </si>
  <si>
    <t>AMG TimesSquare All Cap Growth Fund | Class I</t>
  </si>
  <si>
    <t>0.40%</t>
  </si>
  <si>
    <t>1.15%</t>
  </si>
  <si>
    <t>0.79%</t>
  </si>
  <si>
    <t>AMG Managers Real Estate Securities Fund</t>
  </si>
  <si>
    <t xml:space="preserve">AMG FUNDS I AMG Managers Real Estate Securities Fund Supplement dated September 30, 2016 to the Prospectus and Statement of Additional Information dated March 1, 2016, as supplemented July 28, 2016 and August 26, 2016 The following information supplements and supersedes any information to the contrary relating to AMG Frontier Small Cap Growth Fund, AMG Managers Emerging Opportunities Fund, AMG TimesSquare All Cap Growth Fund, AMG Managers Real Estate Securities Fund and AMG GW&amp;K Core Bond Fund, each a series of AMG Funds I (each, a “Fund” and collectively, the “Funds”), contained in the Funds’ Prospectus (the “Prospectus”) and Statement of Additional Information (“SAI”), dated and supplemented as noted above. Effective as of October 1, 2016, the name of AMG Managers Real Estate Securities Fund will be changed to AMG Managers CenterSquare Real Estate Fund and shares of AMG Managers Real Estate Securities Fund’s sole class will be reclassified and redesignated as Class S shares. All references in the Prospectus and SAI to AMG Managers Real Estate Securities Fund will be superseded with references to AMG Managers CenterSquare Real Estate Fund and all references to AMG Managers Real Estate Securities Fund’s sole class will be superseded with references to Class S shares. Effective as of October 1, 2016, the following share class names will change, and all references in the Prospectus and SAI will be superseded as follows: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Fees and Expenses of the Fund The table below describes the fees and expenses that you may pay if you buy and hold shares of the Fund. Annual Fund Operating Expenses (expenses that you pay each year as a percentage of the value of your investment) Management Fee 0.60 % Distribution and Service (12b-1) Fees None Other Expenses 1 0.47 % Total Annual Fund Operating Expenses 1.07 % 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S $ 109 $ 340 $ 590 $ 1,306 The first paragraph in the section under “Summary of the Funds – AMG Managers Real Estate Securities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nd a specialized index reflecting the market in which the Fund primarily invests.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 </t>
  </si>
  <si>
    <t>The following performance information illustrates the risks of investing in the Fund by showing changes in the Fund&amp;#8217;s performance from year to year and by showing how the Fund&amp;#8217;s performance compares to that of a broad-based securities market index and a specialized index reflecting the market in which the Fund primarily invests. As always, past performance of the Fund (before and after taxes) is not an indication of how the Fund will perform in the future. Effective October&amp;nbsp;1, 2016, outstanding shares of the Fund&amp;#8217;s sole share class were reclassified and redesignated as Class S shares. To obtain updated performance information please visit www.amgfunds.com or call 800.835.3879.</t>
  </si>
  <si>
    <t>The following performance information illustrates the risks of investing in the Fund by showing changes in the Fund&amp;#8217;s performance from year to year and by showing how the Fund&amp;#8217;s performance compares to that of a broad-based securities market index and a specialized index reflecting the market in which the Fund primarily invests.</t>
  </si>
  <si>
    <t>AMG Managers Real Estate Securities Fund | Class S</t>
  </si>
  <si>
    <t>1.07%</t>
  </si>
  <si>
    <t>AMG GW&amp;K Core Bond Fund</t>
  </si>
  <si>
    <t xml:space="preserve">AMG FUNDS I AMG GW&amp;K Core Bond Fund Supplement dated September 30, 2016 to the Prospectus and Statement of Additional Information dated March 1, 2016, as supplemented July 28, 2016 and August 26, 2016 The following information supplements and supersedes any information to the contrary relating to AMG Frontier Small Cap Growth Fund, AMG Managers Emerging Opportunities Fund, AMG TimesSquare All Cap Growth Fund, AMG Managers Real Estate Securities Fund and AMG GW&amp;K Core Bond Fund, each a series of AMG Funds I (each, a “Fund” and collectively, the “Funds”), contained in the Funds’ Prospectus (the “Prospectus”) and Statement of Additional Information (“SAI”), dated and supplemented as noted above. Effective as of October 1, 2016, the name of AMG Managers Real Estate Securities Fund will be changed to AMG Managers CenterSquare Real Estate Fund and shares of AMG Managers Real Estate Securities Fund’s sole class will be reclassified and redesignated as Class S shares. All references in the Prospectus and SAI to AMG Managers Real Estate Securities Fund will be superseded with references to AMG Managers CenterSquare Real Estate Fund and all references to AMG Managers Real Estate Securities Fund’s sole class will be superseded with references to Class S shares. Effective as of October 1, 2016, the following share class names will change, and all references in the Prospectus and SAI will be superseded as follows: Fund Current Share Class Name New Share Class Name AMG GW&amp;K Core Bond Fund Investor Class Class N AMG GW&amp;K Core Bond Fund AMG GW&amp;K Core Bond Fund Service Class Institutional Class Class I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1 0.30 % 0.30 % 0.30 % Distribution and Service (12b-1) Fees 0.25 % None None Other Expenses 2 0.39 % 0.32 % 0.24 % Total Annual Fund Operating Expenses 0.94 % 0.62 % 0.54 % Fee Waiver and Expense Reimbursements 3 (0.06 )% (0.06 )% (0.06 )% Total Annual Fund Operating Expenses After Fee Waiver and Expense Reimbursements 3 0.88 % 0.56 % 0.48 % 1 Management fees have been restated to reflect current fee rates, which were reduced from 0.40% to 0.30% effective February 28, 2015. 2 Expense information has been restated to reflect current fees. Certain amounts are annualized expenses incurred from inception on May 8, 2015 through December 31, 2015 and other amounts are estimated for the current fiscal year as a result of changes in the Fund’s operating expenses. 3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48%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1 Year 3 Years 5 Years 10 Years Class N $ 90 $ 294 $ 514 $ 1,149 Class I $ 57 $ 192 $ 340 $ 769 Class Z $ 49 $ 167 $ 296 $ 671 The second paragraph in the section under “Summary of the Funds – AMG GW&amp;K Core Bond Fund” titled “Performance” is hereby deleted and replaced with the following: Because the Fund’s Class N shares (formerly Investor Class shares, which were renamed Class N shares on October 1, 2016) and Class Z shares (formerly Institutional Class shares, which were renamed Class Z shares on October 1, 2016) have not operated for a full calendar year, performance history for these share classes is not available. Class N and Class Z shares would have similar annual returns as Class I shares (formerly Service Class shares, which were renamed Class I shares on October 1, 2016) because all of the classes are invested in the same portfolio of securities. However, Class N and Class Z shares are subject to different expenses than Class I shares, and Class N and Class Z share performance would vary to that extent. To obtain updated performance information please visit www.amgfunds.com or call 800.835.3879. </t>
  </si>
  <si>
    <t>Other Expenses, New Fund, Based on Estimates [Text]</t>
  </si>
  <si>
    <t>rr_OtherExpensesNewFundBasedOnEstimates</t>
  </si>
  <si>
    <t>Certain amounts are annualized expenses incurred from inception on May 8, 2015 through December 31, 2015 and other amounts are estimated for the current fiscal year as a result of changes in the Fund's operating expenses.</t>
  </si>
  <si>
    <t>Management fees have been restated to reflect current fee rates, which were reduced from 0.40% to 0.30% effective February 28, 2015.</t>
  </si>
  <si>
    <t>Because the Fund&amp;#8217;s Class N shares (formerly Investor Class shares, which were renamed Class N shares on October&amp;nbsp;1, 2016) and Class Z shares (formerly Institutional Class shares, which were renamed Class Z shares on October&amp;nbsp;1, 2016) have not operated for a full calendar year, performance history for these share classes is not available. Class N and Class Z shares would have similar annual returns as Class I shares (formerly Service Class shares, which were renamed Class I shares on October&amp;nbsp;1, 2016) because all of the classes are invested in the same portfolio of securities. However, Class N and Class Z shares are subject to different expenses than Class I shares, and Class N and Class Z share performance would vary to that extent. To obtain updated performance information please visit www.amgfunds.com or call 800.835.3879.</t>
  </si>
  <si>
    <t>Performance One Year or Less [Text]</t>
  </si>
  <si>
    <t>rr_PerformanceOneYearOrLess</t>
  </si>
  <si>
    <t>Because the Fund&amp;#8217;s Class N shares (formerly Investor Class shares, which were renamed Class N shares on October&amp;nbsp;1, 2016) and Class Z shares (formerly Institutional Class shares, which were renamed Class Z shares on October&amp;nbsp;1, 2016) have not operated for a full calendar year, performance history for these share classes is not available.</t>
  </si>
  <si>
    <t>AMG GW&amp;K Core Bond Fund | Class N</t>
  </si>
  <si>
    <t>0.30%</t>
  </si>
  <si>
    <t>[6]</t>
  </si>
  <si>
    <t>0.39%</t>
  </si>
  <si>
    <t>[7]</t>
  </si>
  <si>
    <t>0.94%</t>
  </si>
  <si>
    <t>(0.06%)</t>
  </si>
  <si>
    <t>[8]</t>
  </si>
  <si>
    <t>AMG GW&amp;K Core Bond Fund | Class I</t>
  </si>
  <si>
    <t>0.56%</t>
  </si>
  <si>
    <t>AMG GW&amp;K Core Bond Fund | Class Z</t>
  </si>
  <si>
    <t>0.24%</t>
  </si>
  <si>
    <t>0.54%</t>
  </si>
  <si>
    <t>0.48%</t>
  </si>
  <si>
    <t>AMG Funds LLC (the “Investment Manager”) has contractually agreed, through at least March&amp;nbsp;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8%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i>
    <t>Expense information has been restated to reflect current fees. Certain amounts are annualized expenses incurred from inception on May 8, 2015 through December 31, 2015 and other amounts are estimated for the current fiscal year as a result of changes in the Fund's operating expenses.</t>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48%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82443</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5</v>
      </c>
    </row>
    <row r="2" spans="1:1">
      <c t="s" r="A2"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0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3</v>
      </c>
      <c t="s" r="B4" s="4">
        <v>24</v>
      </c>
      <c t="s" r="C4" s="4">
        <v>10</v>
      </c>
    </row>
    <row r="5" spans="1:4">
      <c t="s" r="A5" s="4">
        <v>27</v>
      </c>
      <c t="s" r="B5" s="4">
        <v>28</v>
      </c>
      <c t="s" r="C5" s="4">
        <v>26</v>
      </c>
    </row>
    <row r="6" spans="1:4">
      <c t="s" r="A6" s="4">
        <v>29</v>
      </c>
    </row>
    <row r="7" spans="1:4">
      <c t="s" r="A7" s="3">
        <v>3</v>
      </c>
      <c t="s" r="B7" s="4">
        <v>4</v>
      </c>
    </row>
    <row r="8" spans="1:4">
      <c t="s" r="A8" s="4">
        <v>27</v>
      </c>
      <c t="s" r="B8" s="4">
        <v>28</v>
      </c>
      <c t="s" r="C8" s="4">
        <v>30</v>
      </c>
    </row>
    <row r="9" spans="1:4">
      <c t="s" r="A9" s="4">
        <v>31</v>
      </c>
      <c t="s" r="B9" s="4">
        <v>32</v>
      </c>
      <c t="s" r="C9" s="4">
        <v>33</v>
      </c>
    </row>
    <row r="10" spans="1:4">
      <c t="s" r="A10" s="4">
        <v>34</v>
      </c>
      <c t="s" r="B10" s="4">
        <v>35</v>
      </c>
      <c t="s" r="C10" s="4">
        <v>36</v>
      </c>
    </row>
    <row r="11" spans="1:4">
      <c t="s" r="A11" s="4">
        <v>37</v>
      </c>
      <c t="s" r="B11" s="4">
        <v>38</v>
      </c>
      <c t="s" r="C11" s="4">
        <v>39</v>
      </c>
    </row>
    <row r="12" spans="1:4">
      <c t="s" r="A12" s="4">
        <v>40</v>
      </c>
      <c t="s" r="B12" s="4">
        <v>41</v>
      </c>
      <c t="s" r="C12" s="4">
        <v>42</v>
      </c>
    </row>
    <row r="13" spans="1:4">
      <c t="s" r="A13" s="4">
        <v>43</v>
      </c>
      <c t="s" r="B13" s="4">
        <v>44</v>
      </c>
      <c t="s" r="C13" s="4">
        <v>45</v>
      </c>
    </row>
    <row r="14" spans="1:4">
      <c t="s" r="A14" s="4">
        <v>46</v>
      </c>
      <c t="s" r="B14" s="4">
        <v>47</v>
      </c>
      <c t="s" r="C14" s="4">
        <v>48</v>
      </c>
    </row>
    <row r="15" spans="1:4">
      <c t="s" r="A15" s="4">
        <v>49</v>
      </c>
      <c t="s" r="B15" s="4">
        <v>50</v>
      </c>
      <c t="s" r="C15" s="4">
        <v>51</v>
      </c>
    </row>
    <row r="16" spans="1:4">
      <c t="s" r="A16" s="4">
        <v>52</v>
      </c>
    </row>
    <row r="17" spans="1:4">
      <c t="s" r="A17" s="3">
        <v>3</v>
      </c>
      <c t="s" r="B17" s="4">
        <v>4</v>
      </c>
    </row>
    <row r="18" spans="1:4">
      <c t="s" r="A18" s="4">
        <v>53</v>
      </c>
      <c t="s" r="B18" s="4">
        <v>54</v>
      </c>
      <c t="s" r="C18" s="4">
        <v>55</v>
      </c>
      <c t="s" r="D18" s="4">
        <v>56</v>
      </c>
    </row>
    <row r="19" spans="1:4">
      <c t="s" r="A19" s="4">
        <v>57</v>
      </c>
      <c t="s" r="B19" s="4">
        <v>58</v>
      </c>
      <c t="s" r="C19" s="4">
        <v>59</v>
      </c>
    </row>
    <row r="20" spans="1:4">
      <c t="s" r="A20" s="4">
        <v>60</v>
      </c>
      <c t="s" r="B20" s="4">
        <v>61</v>
      </c>
      <c t="s" r="C20" s="4">
        <v>62</v>
      </c>
      <c t="s" r="D20" s="4">
        <v>56</v>
      </c>
    </row>
    <row r="21" spans="1:4">
      <c t="s" r="A21" s="4">
        <v>63</v>
      </c>
      <c t="s" r="B21" s="4">
        <v>64</v>
      </c>
      <c t="s" r="C21" s="4">
        <v>65</v>
      </c>
    </row>
    <row r="22" spans="1:4">
      <c t="s" r="A22" s="4">
        <v>66</v>
      </c>
      <c t="s" r="B22" s="5">
        <v>67</v>
      </c>
      <c t="n" r="C22" s="7">
        <v>116</v>
      </c>
    </row>
    <row r="23" spans="1:4">
      <c t="s" r="A23" s="4">
        <v>68</v>
      </c>
      <c t="s" r="B23" s="5">
        <v>69</v>
      </c>
      <c t="n" r="C23" s="6">
        <v>362</v>
      </c>
    </row>
    <row r="24" spans="1:4">
      <c t="s" r="A24" s="4">
        <v>70</v>
      </c>
      <c t="s" r="B24" s="5">
        <v>71</v>
      </c>
      <c t="n" r="C24" s="6">
        <v>628</v>
      </c>
    </row>
    <row r="25" spans="1:4">
      <c t="s" r="A25" s="4">
        <v>72</v>
      </c>
      <c t="s" r="B25" s="5">
        <v>73</v>
      </c>
      <c t="n" r="C25" s="7">
        <v>1386</v>
      </c>
    </row>
    <row r="26" spans="1:4">
      <c t="s" r="A26" s="4">
        <v>74</v>
      </c>
    </row>
    <row r="27" spans="1:4">
      <c t="s" r="A27" s="3">
        <v>3</v>
      </c>
      <c t="s" r="B27" s="4">
        <v>4</v>
      </c>
    </row>
    <row r="28" spans="1:4">
      <c t="s" r="A28" s="4">
        <v>27</v>
      </c>
      <c t="s" r="B28" s="4">
        <v>28</v>
      </c>
      <c t="s" r="C28" s="4">
        <v>75</v>
      </c>
    </row>
    <row r="29" spans="1:4">
      <c t="s" r="A29" s="4">
        <v>31</v>
      </c>
      <c t="s" r="B29" s="4">
        <v>32</v>
      </c>
      <c t="s" r="C29" s="4">
        <v>33</v>
      </c>
    </row>
    <row r="30" spans="1:4">
      <c t="s" r="A30" s="4">
        <v>34</v>
      </c>
      <c t="s" r="B30" s="4">
        <v>35</v>
      </c>
      <c t="s" r="C30" s="4">
        <v>36</v>
      </c>
    </row>
    <row r="31" spans="1:4">
      <c t="s" r="A31" s="4">
        <v>37</v>
      </c>
      <c t="s" r="B31" s="4">
        <v>38</v>
      </c>
      <c t="s" r="C31" s="4">
        <v>39</v>
      </c>
    </row>
    <row r="32" spans="1:4">
      <c t="s" r="A32" s="4">
        <v>40</v>
      </c>
      <c t="s" r="B32" s="4">
        <v>41</v>
      </c>
      <c t="s" r="C32" s="4">
        <v>42</v>
      </c>
    </row>
    <row r="33" spans="1:4">
      <c t="s" r="A33" s="4">
        <v>43</v>
      </c>
      <c t="s" r="B33" s="4">
        <v>44</v>
      </c>
      <c t="s" r="C33" s="4">
        <v>45</v>
      </c>
    </row>
    <row r="34" spans="1:4">
      <c t="s" r="A34" s="4">
        <v>46</v>
      </c>
      <c t="s" r="B34" s="4">
        <v>47</v>
      </c>
      <c t="s" r="C34" s="4">
        <v>76</v>
      </c>
    </row>
    <row r="35" spans="1:4">
      <c t="s" r="A35" s="4">
        <v>49</v>
      </c>
      <c t="s" r="B35" s="4">
        <v>50</v>
      </c>
      <c t="s" r="C35" s="4">
        <v>77</v>
      </c>
    </row>
    <row r="36" spans="1:4">
      <c t="s" r="A36" s="4">
        <v>78</v>
      </c>
    </row>
    <row r="37" spans="1:4">
      <c t="s" r="A37" s="3">
        <v>3</v>
      </c>
      <c t="s" r="B37" s="4">
        <v>4</v>
      </c>
    </row>
    <row r="38" spans="1:4">
      <c t="s" r="A38" s="4">
        <v>53</v>
      </c>
      <c t="s" r="B38" s="4">
        <v>54</v>
      </c>
      <c t="s" r="C38" s="4">
        <v>55</v>
      </c>
      <c t="s" r="D38" s="4">
        <v>56</v>
      </c>
    </row>
    <row r="39" spans="1:4">
      <c t="s" r="A39" s="4">
        <v>57</v>
      </c>
      <c t="s" r="B39" s="4">
        <v>58</v>
      </c>
      <c t="s" r="C39" s="4">
        <v>79</v>
      </c>
    </row>
    <row r="40" spans="1:4">
      <c t="s" r="A40" s="4">
        <v>60</v>
      </c>
      <c t="s" r="B40" s="4">
        <v>61</v>
      </c>
      <c t="s" r="C40" s="4">
        <v>80</v>
      </c>
      <c t="s" r="D40" s="4">
        <v>56</v>
      </c>
    </row>
    <row r="41" spans="1:4">
      <c t="s" r="A41" s="4">
        <v>63</v>
      </c>
      <c t="s" r="B41" s="4">
        <v>64</v>
      </c>
      <c t="s" r="C41" s="4">
        <v>81</v>
      </c>
    </row>
    <row r="42" spans="1:4">
      <c t="s" r="A42" s="4">
        <v>66</v>
      </c>
      <c t="s" r="B42" s="5">
        <v>67</v>
      </c>
      <c t="n" r="C42" s="7">
        <v>112</v>
      </c>
    </row>
    <row r="43" spans="1:4">
      <c t="s" r="A43" s="4">
        <v>68</v>
      </c>
      <c t="s" r="B43" s="5">
        <v>69</v>
      </c>
      <c t="n" r="C43" s="6">
        <v>350</v>
      </c>
    </row>
    <row r="44" spans="1:4">
      <c t="s" r="A44" s="4">
        <v>70</v>
      </c>
      <c t="s" r="B44" s="5">
        <v>71</v>
      </c>
      <c t="n" r="C44" s="6">
        <v>606</v>
      </c>
    </row>
    <row r="45" spans="1:4">
      <c t="s" r="A45" s="4">
        <v>72</v>
      </c>
      <c t="s" r="B45" s="5">
        <v>73</v>
      </c>
      <c t="n" r="C45" s="7">
        <v>1340</v>
      </c>
    </row>
    <row r="46" spans="1:4">
      <c t="s" r="A46" s="4">
        <v>82</v>
      </c>
    </row>
    <row r="47" spans="1:4">
      <c t="s" r="A47" s="3">
        <v>3</v>
      </c>
      <c t="s" r="B47" s="4">
        <v>4</v>
      </c>
    </row>
    <row r="48" spans="1:4">
      <c t="s" r="A48" s="4">
        <v>27</v>
      </c>
      <c t="s" r="B48" s="4">
        <v>28</v>
      </c>
      <c t="s" r="C48" s="4">
        <v>83</v>
      </c>
    </row>
    <row r="49" spans="1:4">
      <c t="s" r="A49" s="4">
        <v>31</v>
      </c>
      <c t="s" r="B49" s="4">
        <v>32</v>
      </c>
      <c t="s" r="C49" s="4">
        <v>33</v>
      </c>
    </row>
    <row r="50" spans="1:4">
      <c t="s" r="A50" s="4">
        <v>34</v>
      </c>
      <c t="s" r="B50" s="4">
        <v>35</v>
      </c>
      <c t="s" r="C50" s="4">
        <v>36</v>
      </c>
    </row>
    <row r="51" spans="1:4">
      <c t="s" r="A51" s="4">
        <v>37</v>
      </c>
      <c t="s" r="B51" s="4">
        <v>38</v>
      </c>
      <c t="s" r="C51" s="4">
        <v>39</v>
      </c>
    </row>
    <row r="52" spans="1:4">
      <c t="s" r="A52" s="4">
        <v>40</v>
      </c>
      <c t="s" r="B52" s="4">
        <v>41</v>
      </c>
      <c t="s" r="C52" s="4">
        <v>42</v>
      </c>
    </row>
    <row r="53" spans="1:4">
      <c t="s" r="A53" s="4">
        <v>43</v>
      </c>
      <c t="s" r="B53" s="4">
        <v>44</v>
      </c>
      <c t="s" r="C53" s="4">
        <v>45</v>
      </c>
    </row>
    <row r="54" spans="1:4">
      <c t="s" r="A54" s="4">
        <v>46</v>
      </c>
      <c t="s" r="B54" s="4">
        <v>47</v>
      </c>
      <c t="s" r="C54" s="4">
        <v>84</v>
      </c>
    </row>
    <row r="55" spans="1:4">
      <c t="s" r="A55" s="4">
        <v>49</v>
      </c>
      <c t="s" r="B55" s="4">
        <v>50</v>
      </c>
      <c t="s" r="C55" s="4">
        <v>85</v>
      </c>
    </row>
    <row r="56" spans="1:4">
      <c t="s" r="A56" s="4">
        <v>86</v>
      </c>
    </row>
    <row r="57" spans="1:4">
      <c t="s" r="A57" s="3">
        <v>3</v>
      </c>
      <c t="s" r="B57" s="4">
        <v>4</v>
      </c>
    </row>
    <row r="58" spans="1:4">
      <c t="s" r="A58" s="4">
        <v>53</v>
      </c>
      <c t="s" r="B58" s="4">
        <v>54</v>
      </c>
      <c t="s" r="C58" s="4">
        <v>55</v>
      </c>
      <c t="s" r="D58" s="4">
        <v>56</v>
      </c>
    </row>
    <row r="59" spans="1:4">
      <c t="s" r="A59" s="4">
        <v>57</v>
      </c>
      <c t="s" r="B59" s="4">
        <v>58</v>
      </c>
      <c t="s" r="C59" s="4">
        <v>79</v>
      </c>
    </row>
    <row r="60" spans="1:4">
      <c t="s" r="A60" s="4">
        <v>60</v>
      </c>
      <c t="s" r="B60" s="4">
        <v>61</v>
      </c>
      <c t="s" r="C60" s="4">
        <v>87</v>
      </c>
      <c t="s" r="D60" s="4">
        <v>56</v>
      </c>
    </row>
    <row r="61" spans="1:4">
      <c t="s" r="A61" s="4">
        <v>63</v>
      </c>
      <c t="s" r="B61" s="4">
        <v>64</v>
      </c>
      <c t="s" r="C61" s="4">
        <v>88</v>
      </c>
    </row>
    <row r="62" spans="1:4">
      <c t="s" r="A62" s="4">
        <v>66</v>
      </c>
      <c t="s" r="B62" s="5">
        <v>67</v>
      </c>
      <c t="n" r="C62" s="7">
        <v>122</v>
      </c>
    </row>
    <row r="63" spans="1:4">
      <c t="s" r="A63" s="4">
        <v>68</v>
      </c>
      <c t="s" r="B63" s="5">
        <v>69</v>
      </c>
      <c t="n" r="C63" s="6">
        <v>381</v>
      </c>
    </row>
    <row r="64" spans="1:4">
      <c t="s" r="A64" s="4">
        <v>70</v>
      </c>
      <c t="s" r="B64" s="5">
        <v>71</v>
      </c>
      <c t="n" r="C64" s="6">
        <v>660</v>
      </c>
    </row>
    <row r="65" spans="1:4">
      <c t="s" r="A65" s="4">
        <v>72</v>
      </c>
      <c t="s" r="B65" s="5">
        <v>73</v>
      </c>
      <c t="n" r="C65" s="7">
        <v>1455</v>
      </c>
    </row>
    <row r="66" spans="1:4">
      <c t="s" r="A66" s="4">
        <v>89</v>
      </c>
    </row>
    <row r="67" spans="1:4">
      <c t="s" r="A67" s="3">
        <v>3</v>
      </c>
      <c t="s" r="B67" s="4">
        <v>4</v>
      </c>
    </row>
    <row r="68" spans="1:4">
      <c t="s" r="A68" s="4">
        <v>27</v>
      </c>
      <c t="s" r="B68" s="4">
        <v>28</v>
      </c>
      <c t="s" r="C68" s="4">
        <v>90</v>
      </c>
    </row>
    <row r="69" spans="1:4">
      <c t="s" r="A69" s="4">
        <v>31</v>
      </c>
      <c t="s" r="B69" s="4">
        <v>32</v>
      </c>
      <c t="s" r="C69" s="4">
        <v>33</v>
      </c>
    </row>
    <row r="70" spans="1:4">
      <c t="s" r="A70" s="4">
        <v>34</v>
      </c>
      <c t="s" r="B70" s="4">
        <v>35</v>
      </c>
      <c t="s" r="C70" s="4">
        <v>36</v>
      </c>
    </row>
    <row r="71" spans="1:4">
      <c t="s" r="A71" s="4">
        <v>37</v>
      </c>
      <c t="s" r="B71" s="4">
        <v>38</v>
      </c>
      <c t="s" r="C71" s="4">
        <v>39</v>
      </c>
    </row>
    <row r="72" spans="1:4">
      <c t="s" r="A72" s="4">
        <v>91</v>
      </c>
      <c t="s" r="B72" s="4">
        <v>92</v>
      </c>
      <c t="s" r="C72" s="4">
        <v>93</v>
      </c>
    </row>
    <row r="73" spans="1:4">
      <c t="s" r="A73" s="4">
        <v>40</v>
      </c>
      <c t="s" r="B73" s="4">
        <v>41</v>
      </c>
      <c t="s" r="C73" s="4">
        <v>42</v>
      </c>
    </row>
    <row r="74" spans="1:4">
      <c t="s" r="A74" s="4">
        <v>43</v>
      </c>
      <c t="s" r="B74" s="4">
        <v>44</v>
      </c>
      <c t="s" r="C74" s="4">
        <v>45</v>
      </c>
    </row>
    <row r="75" spans="1:4">
      <c t="s" r="A75" s="4">
        <v>46</v>
      </c>
      <c t="s" r="B75" s="4">
        <v>47</v>
      </c>
      <c t="s" r="C75" s="4">
        <v>94</v>
      </c>
    </row>
    <row r="76" spans="1:4">
      <c t="s" r="A76" s="4">
        <v>49</v>
      </c>
      <c t="s" r="B76" s="4">
        <v>50</v>
      </c>
      <c t="s" r="C76" s="4">
        <v>95</v>
      </c>
    </row>
    <row r="77" spans="1:4">
      <c t="s" r="A77" s="4">
        <v>96</v>
      </c>
      <c t="s" r="B77" s="4">
        <v>97</v>
      </c>
      <c t="s" r="C77" s="4">
        <v>98</v>
      </c>
    </row>
    <row r="78" spans="1:4">
      <c t="s" r="A78" s="4">
        <v>99</v>
      </c>
      <c t="s" r="B78" s="4">
        <v>100</v>
      </c>
      <c t="s" r="C78" s="4">
        <v>101</v>
      </c>
    </row>
    <row r="79" spans="1:4">
      <c t="s" r="A79" s="4">
        <v>102</v>
      </c>
    </row>
    <row r="80" spans="1:4">
      <c t="s" r="A80" s="3">
        <v>3</v>
      </c>
      <c t="s" r="B80" s="4">
        <v>4</v>
      </c>
    </row>
    <row r="81" spans="1:4">
      <c t="s" r="A81" s="4">
        <v>53</v>
      </c>
      <c t="s" r="B81" s="4">
        <v>54</v>
      </c>
      <c t="s" r="C81" s="4">
        <v>103</v>
      </c>
    </row>
    <row r="82" spans="1:4">
      <c t="s" r="A82" s="4">
        <v>57</v>
      </c>
      <c t="s" r="B82" s="4">
        <v>58</v>
      </c>
      <c t="s" r="C82" s="4">
        <v>62</v>
      </c>
    </row>
    <row r="83" spans="1:4">
      <c t="s" r="A83" s="4">
        <v>60</v>
      </c>
      <c t="s" r="B83" s="4">
        <v>61</v>
      </c>
      <c t="s" r="C83" s="4">
        <v>104</v>
      </c>
      <c t="s" r="D83" s="4">
        <v>56</v>
      </c>
    </row>
    <row r="84" spans="1:4">
      <c t="s" r="A84" s="4">
        <v>105</v>
      </c>
      <c t="s" r="B84" s="4">
        <v>106</v>
      </c>
      <c t="s" r="C84" s="4">
        <v>80</v>
      </c>
    </row>
    <row r="85" spans="1:4">
      <c t="s" r="A85" s="4">
        <v>63</v>
      </c>
      <c t="s" r="B85" s="4">
        <v>64</v>
      </c>
      <c t="s" r="C85" s="4">
        <v>107</v>
      </c>
    </row>
    <row r="86" spans="1:4">
      <c t="s" r="A86" s="4">
        <v>108</v>
      </c>
      <c t="s" r="B86" s="4">
        <v>109</v>
      </c>
      <c t="s" r="C86" s="4">
        <v>110</v>
      </c>
      <c t="s" r="D86" s="4">
        <v>111</v>
      </c>
    </row>
    <row r="87" spans="1:4">
      <c t="s" r="A87" s="4">
        <v>112</v>
      </c>
      <c t="s" r="B87" s="4">
        <v>113</v>
      </c>
      <c t="s" r="C87" s="4">
        <v>114</v>
      </c>
      <c t="s" r="D87" s="4">
        <v>111</v>
      </c>
    </row>
    <row r="88" spans="1:4">
      <c t="s" r="A88" s="4">
        <v>66</v>
      </c>
      <c t="s" r="B88" s="5">
        <v>67</v>
      </c>
      <c t="n" r="C88" s="7">
        <v>164</v>
      </c>
    </row>
    <row r="89" spans="1:4">
      <c t="s" r="A89" s="4">
        <v>68</v>
      </c>
      <c t="s" r="B89" s="5">
        <v>69</v>
      </c>
      <c t="n" r="C89" s="6">
        <v>514</v>
      </c>
    </row>
    <row r="90" spans="1:4">
      <c t="s" r="A90" s="4">
        <v>70</v>
      </c>
      <c t="s" r="B90" s="5">
        <v>71</v>
      </c>
      <c t="n" r="C90" s="6">
        <v>889</v>
      </c>
    </row>
    <row r="91" spans="1:4">
      <c t="s" r="A91" s="4">
        <v>72</v>
      </c>
      <c t="s" r="B91" s="5">
        <v>73</v>
      </c>
      <c t="n" r="C91" s="7">
        <v>1941</v>
      </c>
    </row>
    <row r="92" spans="1:4">
      <c t="s" r="A92" s="4">
        <v>115</v>
      </c>
    </row>
    <row r="93" spans="1:4">
      <c t="s" r="A93" s="3">
        <v>3</v>
      </c>
      <c t="s" r="B93" s="4">
        <v>4</v>
      </c>
    </row>
    <row r="94" spans="1:4">
      <c t="s" r="A94" s="4">
        <v>53</v>
      </c>
      <c t="s" r="B94" s="4">
        <v>54</v>
      </c>
      <c t="s" r="C94" s="4">
        <v>103</v>
      </c>
    </row>
    <row r="95" spans="1:4">
      <c t="s" r="A95" s="4">
        <v>57</v>
      </c>
      <c t="s" r="B95" s="4">
        <v>58</v>
      </c>
      <c t="s" r="C95" s="4">
        <v>79</v>
      </c>
    </row>
    <row r="96" spans="1:4">
      <c t="s" r="A96" s="4">
        <v>60</v>
      </c>
      <c t="s" r="B96" s="4">
        <v>61</v>
      </c>
      <c t="s" r="C96" s="4">
        <v>116</v>
      </c>
      <c t="s" r="D96" s="4">
        <v>56</v>
      </c>
    </row>
    <row r="97" spans="1:4">
      <c t="s" r="A97" s="4">
        <v>105</v>
      </c>
      <c t="s" r="B97" s="4">
        <v>106</v>
      </c>
      <c t="s" r="C97" s="4">
        <v>80</v>
      </c>
    </row>
    <row r="98" spans="1:4">
      <c t="s" r="A98" s="4">
        <v>63</v>
      </c>
      <c t="s" r="B98" s="4">
        <v>64</v>
      </c>
      <c t="s" r="C98" s="4">
        <v>117</v>
      </c>
    </row>
    <row r="99" spans="1:4">
      <c t="s" r="A99" s="4">
        <v>108</v>
      </c>
      <c t="s" r="B99" s="4">
        <v>109</v>
      </c>
      <c t="s" r="C99" s="4">
        <v>110</v>
      </c>
      <c t="s" r="D99" s="4">
        <v>111</v>
      </c>
    </row>
    <row r="100" spans="1:4">
      <c t="s" r="A100" s="4">
        <v>112</v>
      </c>
      <c t="s" r="B100" s="4">
        <v>113</v>
      </c>
      <c t="s" r="C100" s="4">
        <v>88</v>
      </c>
      <c t="s" r="D100" s="4">
        <v>111</v>
      </c>
    </row>
    <row r="101" spans="1:4">
      <c t="s" r="A101" s="4">
        <v>66</v>
      </c>
      <c t="s" r="B101" s="5">
        <v>67</v>
      </c>
      <c t="n" r="C101" s="7">
        <v>122</v>
      </c>
    </row>
    <row r="102" spans="1:4">
      <c t="s" r="A102" s="4">
        <v>68</v>
      </c>
      <c t="s" r="B102" s="5">
        <v>69</v>
      </c>
      <c t="n" r="C102" s="6">
        <v>387</v>
      </c>
    </row>
    <row r="103" spans="1:4">
      <c t="s" r="A103" s="4">
        <v>70</v>
      </c>
      <c t="s" r="B103" s="5">
        <v>71</v>
      </c>
      <c t="n" r="C103" s="6">
        <v>673</v>
      </c>
    </row>
    <row r="104" spans="1:4">
      <c t="s" r="A104" s="4">
        <v>72</v>
      </c>
      <c t="s" r="B104" s="5">
        <v>73</v>
      </c>
      <c t="n" r="C104" s="7">
        <v>1486</v>
      </c>
    </row>
    <row r="105" spans="1:4">
      <c t="s" r="A105" s="4">
        <v>118</v>
      </c>
    </row>
    <row r="106" spans="1:4">
      <c t="s" r="A106" s="3">
        <v>3</v>
      </c>
      <c t="s" r="B106" s="4">
        <v>4</v>
      </c>
    </row>
    <row r="107" spans="1:4">
      <c t="s" r="A107" s="4">
        <v>53</v>
      </c>
      <c t="s" r="B107" s="4">
        <v>54</v>
      </c>
      <c t="s" r="C107" s="4">
        <v>103</v>
      </c>
    </row>
    <row r="108" spans="1:4">
      <c t="s" r="A108" s="4">
        <v>57</v>
      </c>
      <c t="s" r="B108" s="4">
        <v>58</v>
      </c>
      <c t="s" r="C108" s="4">
        <v>79</v>
      </c>
    </row>
    <row r="109" spans="1:4">
      <c t="s" r="A109" s="4">
        <v>60</v>
      </c>
      <c t="s" r="B109" s="4">
        <v>61</v>
      </c>
      <c t="s" r="C109" s="4">
        <v>87</v>
      </c>
      <c t="s" r="D109" s="4">
        <v>56</v>
      </c>
    </row>
    <row r="110" spans="1:4">
      <c t="s" r="A110" s="4">
        <v>105</v>
      </c>
      <c t="s" r="B110" s="4">
        <v>106</v>
      </c>
      <c t="s" r="C110" s="4">
        <v>80</v>
      </c>
    </row>
    <row r="111" spans="1:4">
      <c t="s" r="A111" s="4">
        <v>63</v>
      </c>
      <c t="s" r="B111" s="4">
        <v>64</v>
      </c>
      <c t="s" r="C111" s="4">
        <v>65</v>
      </c>
    </row>
    <row r="112" spans="1:4">
      <c t="s" r="A112" s="4">
        <v>108</v>
      </c>
      <c t="s" r="B112" s="4">
        <v>109</v>
      </c>
      <c t="s" r="C112" s="4">
        <v>110</v>
      </c>
      <c t="s" r="D112" s="4">
        <v>111</v>
      </c>
    </row>
    <row r="113" spans="1:4">
      <c t="s" r="A113" s="4">
        <v>112</v>
      </c>
      <c t="s" r="B113" s="4">
        <v>113</v>
      </c>
      <c t="s" r="C113" s="4">
        <v>119</v>
      </c>
      <c t="s" r="D113" s="4">
        <v>111</v>
      </c>
    </row>
    <row r="114" spans="1:4">
      <c t="s" r="A114" s="4">
        <v>66</v>
      </c>
      <c t="s" r="B114" s="5">
        <v>67</v>
      </c>
      <c t="n" r="C114" s="7">
        <v>113</v>
      </c>
    </row>
    <row r="115" spans="1:4">
      <c t="s" r="A115" s="4">
        <v>68</v>
      </c>
      <c t="s" r="B115" s="5">
        <v>69</v>
      </c>
      <c t="n" r="C115" s="6">
        <v>359</v>
      </c>
    </row>
    <row r="116" spans="1:4">
      <c t="s" r="A116" s="4">
        <v>70</v>
      </c>
      <c t="s" r="B116" s="5">
        <v>71</v>
      </c>
      <c t="n" r="C116" s="6">
        <v>625</v>
      </c>
    </row>
    <row r="117" spans="1:4">
      <c t="s" r="A117" s="4">
        <v>72</v>
      </c>
      <c t="s" r="B117" s="5">
        <v>73</v>
      </c>
      <c t="n" r="C117" s="7">
        <v>1383</v>
      </c>
    </row>
    <row r="118" spans="1:4">
      <c t="s" r="A118" s="4">
        <v>120</v>
      </c>
    </row>
    <row r="119" spans="1:4">
      <c t="s" r="A119" s="3">
        <v>3</v>
      </c>
      <c t="s" r="B119" s="4">
        <v>4</v>
      </c>
    </row>
    <row r="120" spans="1:4">
      <c t="s" r="A120" s="4">
        <v>27</v>
      </c>
      <c t="s" r="B120" s="4">
        <v>28</v>
      </c>
      <c t="s" r="C120" s="4">
        <v>121</v>
      </c>
    </row>
    <row r="121" spans="1:4">
      <c t="s" r="A121" s="4">
        <v>31</v>
      </c>
      <c t="s" r="B121" s="4">
        <v>32</v>
      </c>
      <c t="s" r="C121" s="4">
        <v>33</v>
      </c>
    </row>
    <row r="122" spans="1:4">
      <c t="s" r="A122" s="4">
        <v>34</v>
      </c>
      <c t="s" r="B122" s="4">
        <v>35</v>
      </c>
      <c t="s" r="C122" s="4">
        <v>36</v>
      </c>
    </row>
    <row r="123" spans="1:4">
      <c t="s" r="A123" s="4">
        <v>37</v>
      </c>
      <c t="s" r="B123" s="4">
        <v>38</v>
      </c>
      <c t="s" r="C123" s="4">
        <v>39</v>
      </c>
    </row>
    <row r="124" spans="1:4">
      <c t="s" r="A124" s="4">
        <v>91</v>
      </c>
      <c t="s" r="B124" s="4">
        <v>92</v>
      </c>
      <c t="s" r="C124" s="4">
        <v>93</v>
      </c>
    </row>
    <row r="125" spans="1:4">
      <c t="s" r="A125" s="4">
        <v>40</v>
      </c>
      <c t="s" r="B125" s="4">
        <v>41</v>
      </c>
      <c t="s" r="C125" s="4">
        <v>42</v>
      </c>
    </row>
    <row r="126" spans="1:4">
      <c t="s" r="A126" s="4">
        <v>43</v>
      </c>
      <c t="s" r="B126" s="4">
        <v>44</v>
      </c>
      <c t="s" r="C126" s="4">
        <v>45</v>
      </c>
    </row>
    <row r="127" spans="1:4">
      <c t="s" r="A127" s="4">
        <v>46</v>
      </c>
      <c t="s" r="B127" s="4">
        <v>47</v>
      </c>
      <c t="s" r="C127" s="4">
        <v>122</v>
      </c>
    </row>
    <row r="128" spans="1:4">
      <c t="s" r="A128" s="4">
        <v>123</v>
      </c>
    </row>
    <row r="129" spans="1:4">
      <c t="s" r="A129" s="3">
        <v>3</v>
      </c>
      <c t="s" r="B129" s="4">
        <v>4</v>
      </c>
    </row>
    <row r="130" spans="1:4">
      <c t="s" r="A130" s="4">
        <v>53</v>
      </c>
      <c t="s" r="B130" s="4">
        <v>54</v>
      </c>
      <c t="s" r="C130" s="4">
        <v>124</v>
      </c>
      <c t="s" r="D130" s="4">
        <v>56</v>
      </c>
    </row>
    <row r="131" spans="1:4">
      <c t="s" r="A131" s="4">
        <v>57</v>
      </c>
      <c t="s" r="B131" s="4">
        <v>58</v>
      </c>
      <c t="s" r="C131" s="4">
        <v>62</v>
      </c>
    </row>
    <row r="132" spans="1:4">
      <c t="s" r="A132" s="4">
        <v>60</v>
      </c>
      <c t="s" r="B132" s="4">
        <v>61</v>
      </c>
      <c t="s" r="C132" s="4">
        <v>87</v>
      </c>
      <c t="s" r="D132" s="4">
        <v>56</v>
      </c>
    </row>
    <row r="133" spans="1:4">
      <c t="s" r="A133" s="4">
        <v>63</v>
      </c>
      <c t="s" r="B133" s="4">
        <v>64</v>
      </c>
      <c t="s" r="C133" s="4">
        <v>125</v>
      </c>
    </row>
    <row r="134" spans="1:4">
      <c t="s" r="A134" s="4">
        <v>108</v>
      </c>
      <c t="s" r="B134" s="4">
        <v>109</v>
      </c>
      <c t="s" r="C134" s="4">
        <v>126</v>
      </c>
      <c t="s" r="D134" s="4">
        <v>111</v>
      </c>
    </row>
    <row r="135" spans="1:4">
      <c t="s" r="A135" s="4">
        <v>112</v>
      </c>
      <c t="s" r="B135" s="4">
        <v>113</v>
      </c>
      <c t="s" r="C135" s="4">
        <v>65</v>
      </c>
      <c t="s" r="D135" s="4">
        <v>111</v>
      </c>
    </row>
    <row r="136" spans="1:4">
      <c t="s" r="A136" s="4">
        <v>66</v>
      </c>
      <c t="s" r="B136" s="5">
        <v>67</v>
      </c>
      <c t="n" r="C136" s="7">
        <v>116</v>
      </c>
    </row>
    <row r="137" spans="1:4">
      <c t="s" r="A137" s="4">
        <v>68</v>
      </c>
      <c t="s" r="B137" s="5">
        <v>69</v>
      </c>
      <c t="n" r="C137" s="6">
        <v>390</v>
      </c>
    </row>
    <row r="138" spans="1:4">
      <c t="s" r="A138" s="4">
        <v>70</v>
      </c>
      <c t="s" r="B138" s="5">
        <v>71</v>
      </c>
      <c t="n" r="C138" s="6">
        <v>684</v>
      </c>
    </row>
    <row r="139" spans="1:4">
      <c t="s" r="A139" s="4">
        <v>72</v>
      </c>
      <c t="s" r="B139" s="5">
        <v>73</v>
      </c>
      <c t="n" r="C139" s="7">
        <v>1523</v>
      </c>
    </row>
    <row r="140" spans="1:4">
      <c t="s" r="A140" s="4">
        <v>127</v>
      </c>
    </row>
    <row r="141" spans="1:4">
      <c t="s" r="A141" s="3">
        <v>3</v>
      </c>
      <c t="s" r="B141" s="4">
        <v>4</v>
      </c>
    </row>
    <row r="142" spans="1:4">
      <c t="s" r="A142" s="4">
        <v>53</v>
      </c>
      <c t="s" r="B142" s="4">
        <v>54</v>
      </c>
      <c t="s" r="C142" s="4">
        <v>124</v>
      </c>
      <c t="s" r="D142" s="4">
        <v>56</v>
      </c>
    </row>
    <row r="143" spans="1:4">
      <c t="s" r="A143" s="4">
        <v>57</v>
      </c>
      <c t="s" r="B143" s="4">
        <v>58</v>
      </c>
      <c t="s" r="C143" s="4">
        <v>79</v>
      </c>
    </row>
    <row r="144" spans="1:4">
      <c t="s" r="A144" s="4">
        <v>60</v>
      </c>
      <c t="s" r="B144" s="4">
        <v>61</v>
      </c>
      <c t="s" r="C144" s="4">
        <v>87</v>
      </c>
      <c t="s" r="D144" s="4">
        <v>56</v>
      </c>
    </row>
    <row r="145" spans="1:4">
      <c t="s" r="A145" s="4">
        <v>63</v>
      </c>
      <c t="s" r="B145" s="4">
        <v>64</v>
      </c>
      <c t="s" r="C145" s="4">
        <v>128</v>
      </c>
    </row>
    <row r="146" spans="1:4">
      <c t="s" r="A146" s="4">
        <v>108</v>
      </c>
      <c t="s" r="B146" s="4">
        <v>109</v>
      </c>
      <c t="s" r="C146" s="4">
        <v>126</v>
      </c>
      <c t="s" r="D146" s="4">
        <v>111</v>
      </c>
    </row>
    <row r="147" spans="1:4">
      <c t="s" r="A147" s="4">
        <v>112</v>
      </c>
      <c t="s" r="B147" s="4">
        <v>113</v>
      </c>
      <c t="s" r="C147" s="4">
        <v>129</v>
      </c>
      <c t="s" r="D147" s="4">
        <v>111</v>
      </c>
    </row>
    <row r="148" spans="1:4">
      <c t="s" r="A148" s="4">
        <v>66</v>
      </c>
      <c t="s" r="B148" s="5">
        <v>67</v>
      </c>
      <c t="n" r="C148" s="7">
        <v>91</v>
      </c>
    </row>
    <row r="149" spans="1:4">
      <c t="s" r="A149" s="4">
        <v>68</v>
      </c>
      <c t="s" r="B149" s="5">
        <v>69</v>
      </c>
      <c t="n" r="C149" s="6">
        <v>312</v>
      </c>
    </row>
    <row r="150" spans="1:4">
      <c t="s" r="A150" s="4">
        <v>70</v>
      </c>
      <c t="s" r="B150" s="5">
        <v>71</v>
      </c>
      <c t="n" r="C150" s="6">
        <v>551</v>
      </c>
    </row>
    <row r="151" spans="1:4">
      <c t="s" r="A151" s="4">
        <v>72</v>
      </c>
      <c t="s" r="B151" s="5">
        <v>73</v>
      </c>
      <c t="n" r="C151" s="7">
        <v>1236</v>
      </c>
    </row>
    <row r="152" spans="1:4">
      <c t="s" r="A152" s="4">
        <v>130</v>
      </c>
    </row>
    <row r="153" spans="1:4">
      <c t="s" r="A153" s="3">
        <v>3</v>
      </c>
      <c t="s" r="B153" s="4">
        <v>4</v>
      </c>
    </row>
    <row r="154" spans="1:4">
      <c t="s" r="A154" s="4">
        <v>27</v>
      </c>
      <c t="s" r="B154" s="4">
        <v>28</v>
      </c>
      <c t="s" r="C154" s="4">
        <v>131</v>
      </c>
    </row>
    <row r="155" spans="1:4">
      <c t="s" r="A155" s="4">
        <v>31</v>
      </c>
      <c t="s" r="B155" s="4">
        <v>32</v>
      </c>
      <c t="s" r="C155" s="4">
        <v>33</v>
      </c>
    </row>
    <row r="156" spans="1:4">
      <c t="s" r="A156" s="4">
        <v>34</v>
      </c>
      <c t="s" r="B156" s="4">
        <v>35</v>
      </c>
      <c t="s" r="C156" s="4">
        <v>36</v>
      </c>
    </row>
    <row r="157" spans="1:4">
      <c t="s" r="A157" s="4">
        <v>37</v>
      </c>
      <c t="s" r="B157" s="4">
        <v>38</v>
      </c>
      <c t="s" r="C157" s="4">
        <v>39</v>
      </c>
    </row>
    <row r="158" spans="1:4">
      <c t="s" r="A158" s="4">
        <v>40</v>
      </c>
      <c t="s" r="B158" s="4">
        <v>41</v>
      </c>
      <c t="s" r="C158" s="4">
        <v>42</v>
      </c>
    </row>
    <row r="159" spans="1:4">
      <c t="s" r="A159" s="4">
        <v>43</v>
      </c>
      <c t="s" r="B159" s="4">
        <v>44</v>
      </c>
      <c t="s" r="C159" s="4">
        <v>45</v>
      </c>
    </row>
    <row r="160" spans="1:4">
      <c t="s" r="A160" s="4">
        <v>46</v>
      </c>
      <c t="s" r="B160" s="4">
        <v>47</v>
      </c>
      <c t="s" r="C160" s="4">
        <v>76</v>
      </c>
    </row>
    <row r="161" spans="1:4">
      <c t="s" r="A161" s="4">
        <v>49</v>
      </c>
      <c t="s" r="B161" s="4">
        <v>50</v>
      </c>
      <c t="s" r="C161" s="4">
        <v>132</v>
      </c>
    </row>
    <row r="162" spans="1:4">
      <c t="s" r="A162" s="4">
        <v>133</v>
      </c>
      <c t="s" r="B162" s="4">
        <v>134</v>
      </c>
      <c t="s" r="C162" s="4">
        <v>135</v>
      </c>
    </row>
    <row r="163" spans="1:4">
      <c t="s" r="A163" s="4">
        <v>96</v>
      </c>
      <c t="s" r="B163" s="4">
        <v>97</v>
      </c>
      <c t="s" r="C163" s="4">
        <v>136</v>
      </c>
    </row>
    <row r="164" spans="1:4">
      <c t="s" r="A164" s="4">
        <v>99</v>
      </c>
      <c t="s" r="B164" s="4">
        <v>100</v>
      </c>
      <c t="s" r="C164" s="4">
        <v>101</v>
      </c>
    </row>
    <row r="165" spans="1:4">
      <c t="s" r="A165" s="4">
        <v>137</v>
      </c>
      <c t="s" r="B165" s="4">
        <v>138</v>
      </c>
      <c t="s" r="C165" s="4">
        <v>139</v>
      </c>
    </row>
    <row r="166" spans="1:4">
      <c t="s" r="A166" s="4">
        <v>140</v>
      </c>
      <c t="s" r="B166" s="4">
        <v>141</v>
      </c>
      <c t="s" r="C166" s="4">
        <v>142</v>
      </c>
    </row>
    <row r="167" spans="1:4">
      <c t="s" r="A167" s="4">
        <v>143</v>
      </c>
    </row>
    <row r="168" spans="1:4">
      <c t="s" r="A168" s="3">
        <v>3</v>
      </c>
      <c t="s" r="B168" s="4">
        <v>4</v>
      </c>
    </row>
    <row r="169" spans="1:4">
      <c t="s" r="A169" s="4">
        <v>53</v>
      </c>
      <c t="s" r="B169" s="4">
        <v>54</v>
      </c>
      <c t="s" r="C169" s="4">
        <v>144</v>
      </c>
    </row>
    <row r="170" spans="1:4">
      <c t="s" r="A170" s="4">
        <v>57</v>
      </c>
      <c t="s" r="B170" s="4">
        <v>58</v>
      </c>
      <c t="s" r="C170" s="4">
        <v>62</v>
      </c>
    </row>
    <row r="171" spans="1:4">
      <c t="s" r="A171" s="4">
        <v>60</v>
      </c>
      <c t="s" r="B171" s="4">
        <v>61</v>
      </c>
      <c t="s" r="C171" s="4">
        <v>145</v>
      </c>
      <c t="s" r="D171" s="4">
        <v>56</v>
      </c>
    </row>
    <row r="172" spans="1:4">
      <c t="s" r="A172" s="4">
        <v>63</v>
      </c>
      <c t="s" r="B172" s="4">
        <v>64</v>
      </c>
      <c t="s" r="C172" s="4">
        <v>146</v>
      </c>
    </row>
    <row r="173" spans="1:4">
      <c t="s" r="A173" s="4">
        <v>66</v>
      </c>
      <c t="s" r="B173" s="5">
        <v>67</v>
      </c>
      <c t="n" r="C173" s="7">
        <v>106</v>
      </c>
    </row>
    <row r="174" spans="1:4">
      <c t="s" r="A174" s="4">
        <v>68</v>
      </c>
      <c t="s" r="B174" s="5">
        <v>69</v>
      </c>
      <c t="n" r="C174" s="6">
        <v>331</v>
      </c>
    </row>
    <row r="175" spans="1:4">
      <c t="s" r="A175" s="4">
        <v>70</v>
      </c>
      <c t="s" r="B175" s="5">
        <v>71</v>
      </c>
      <c t="n" r="C175" s="6">
        <v>574</v>
      </c>
    </row>
    <row r="176" spans="1:4">
      <c t="s" r="A176" s="4">
        <v>72</v>
      </c>
      <c t="s" r="B176" s="5">
        <v>73</v>
      </c>
      <c t="n" r="C176" s="7">
        <v>1271</v>
      </c>
    </row>
    <row r="177" spans="1:4">
      <c t="s" r="A177" s="4">
        <v>147</v>
      </c>
    </row>
    <row r="178" spans="1:4">
      <c t="s" r="A178" s="3">
        <v>3</v>
      </c>
      <c t="s" r="B178" s="4">
        <v>4</v>
      </c>
    </row>
    <row r="179" spans="1:4">
      <c t="s" r="A179" s="4">
        <v>53</v>
      </c>
      <c t="s" r="B179" s="4">
        <v>54</v>
      </c>
      <c t="s" r="C179" s="4">
        <v>144</v>
      </c>
    </row>
    <row r="180" spans="1:4">
      <c t="s" r="A180" s="4">
        <v>57</v>
      </c>
      <c t="s" r="B180" s="4">
        <v>58</v>
      </c>
      <c t="s" r="C180" s="4">
        <v>79</v>
      </c>
    </row>
    <row r="181" spans="1:4">
      <c t="s" r="A181" s="4">
        <v>60</v>
      </c>
      <c t="s" r="B181" s="4">
        <v>61</v>
      </c>
      <c t="s" r="C181" s="4">
        <v>148</v>
      </c>
      <c t="s" r="D181" s="4">
        <v>56</v>
      </c>
    </row>
    <row r="182" spans="1:4">
      <c t="s" r="A182" s="4">
        <v>63</v>
      </c>
      <c t="s" r="B182" s="4">
        <v>64</v>
      </c>
      <c t="s" r="C182" s="4">
        <v>149</v>
      </c>
    </row>
    <row r="183" spans="1:4">
      <c t="s" r="A183" s="4">
        <v>66</v>
      </c>
      <c t="s" r="B183" s="5">
        <v>67</v>
      </c>
      <c t="n" r="C183" s="7">
        <v>74</v>
      </c>
    </row>
    <row r="184" spans="1:4">
      <c t="s" r="A184" s="4">
        <v>68</v>
      </c>
      <c t="s" r="B184" s="5">
        <v>69</v>
      </c>
      <c t="n" r="C184" s="6">
        <v>230</v>
      </c>
    </row>
    <row r="185" spans="1:4">
      <c t="s" r="A185" s="4">
        <v>70</v>
      </c>
      <c t="s" r="B185" s="5">
        <v>71</v>
      </c>
      <c t="n" r="C185" s="6">
        <v>401</v>
      </c>
    </row>
    <row r="186" spans="1:4">
      <c t="s" r="A186" s="4">
        <v>72</v>
      </c>
      <c t="s" r="B186" s="5">
        <v>73</v>
      </c>
      <c t="n" r="C186" s="7">
        <v>894</v>
      </c>
    </row>
    <row r="187" spans="1:4">
      <c t="s" r="A187" s="4">
        <v>150</v>
      </c>
    </row>
    <row r="188" spans="1:4">
      <c t="s" r="A188" s="3">
        <v>3</v>
      </c>
      <c t="s" r="B188" s="4">
        <v>4</v>
      </c>
    </row>
    <row r="189" spans="1:4">
      <c t="s" r="A189" s="4">
        <v>27</v>
      </c>
      <c t="s" r="B189" s="4">
        <v>28</v>
      </c>
      <c t="s" r="C189" s="4">
        <v>151</v>
      </c>
    </row>
    <row r="190" spans="1:4">
      <c t="s" r="A190" s="4">
        <v>31</v>
      </c>
      <c t="s" r="B190" s="4">
        <v>32</v>
      </c>
      <c t="s" r="C190" s="4">
        <v>33</v>
      </c>
    </row>
    <row r="191" spans="1:4">
      <c t="s" r="A191" s="4">
        <v>34</v>
      </c>
      <c t="s" r="B191" s="4">
        <v>35</v>
      </c>
      <c t="s" r="C191" s="4">
        <v>36</v>
      </c>
    </row>
    <row r="192" spans="1:4">
      <c t="s" r="A192" s="4">
        <v>37</v>
      </c>
      <c t="s" r="B192" s="4">
        <v>38</v>
      </c>
      <c t="s" r="C192" s="4">
        <v>39</v>
      </c>
    </row>
    <row r="193" spans="1:4">
      <c t="s" r="A193" s="4">
        <v>91</v>
      </c>
      <c t="s" r="B193" s="4">
        <v>92</v>
      </c>
      <c t="s" r="C193" s="4">
        <v>93</v>
      </c>
    </row>
    <row r="194" spans="1:4">
      <c t="s" r="A194" s="4">
        <v>40</v>
      </c>
      <c t="s" r="B194" s="4">
        <v>41</v>
      </c>
      <c t="s" r="C194" s="4">
        <v>42</v>
      </c>
    </row>
    <row r="195" spans="1:4">
      <c t="s" r="A195" s="4">
        <v>43</v>
      </c>
      <c t="s" r="B195" s="4">
        <v>44</v>
      </c>
      <c t="s" r="C195" s="4">
        <v>45</v>
      </c>
    </row>
    <row r="196" spans="1:4">
      <c t="s" r="A196" s="4">
        <v>46</v>
      </c>
      <c t="s" r="B196" s="4">
        <v>47</v>
      </c>
      <c t="s" r="C196" s="4">
        <v>76</v>
      </c>
    </row>
    <row r="197" spans="1:4">
      <c t="s" r="A197" s="4">
        <v>49</v>
      </c>
      <c t="s" r="B197" s="4">
        <v>50</v>
      </c>
      <c t="s" r="C197" s="4">
        <v>152</v>
      </c>
    </row>
    <row r="198" spans="1:4">
      <c t="s" r="A198" s="4">
        <v>137</v>
      </c>
      <c t="s" r="B198" s="4">
        <v>138</v>
      </c>
      <c t="s" r="C198" s="4">
        <v>139</v>
      </c>
    </row>
    <row r="199" spans="1:4">
      <c t="s" r="A199" s="4">
        <v>153</v>
      </c>
    </row>
    <row r="200" spans="1:4">
      <c t="s" r="A200" s="3">
        <v>3</v>
      </c>
      <c t="s" r="B200" s="4">
        <v>4</v>
      </c>
    </row>
    <row r="201" spans="1:4">
      <c t="s" r="A201" s="4">
        <v>53</v>
      </c>
      <c t="s" r="B201" s="4">
        <v>54</v>
      </c>
      <c t="s" r="C201" s="4">
        <v>154</v>
      </c>
      <c t="s" r="D201" s="4">
        <v>56</v>
      </c>
    </row>
    <row r="202" spans="1:4">
      <c t="s" r="A202" s="4">
        <v>57</v>
      </c>
      <c t="s" r="B202" s="4">
        <v>58</v>
      </c>
      <c t="s" r="C202" s="4">
        <v>62</v>
      </c>
    </row>
    <row r="203" spans="1:4">
      <c t="s" r="A203" s="4">
        <v>60</v>
      </c>
      <c t="s" r="B203" s="4">
        <v>61</v>
      </c>
      <c t="s" r="C203" s="4">
        <v>149</v>
      </c>
      <c t="s" r="D203" s="4">
        <v>56</v>
      </c>
    </row>
    <row r="204" spans="1:4">
      <c t="s" r="A204" s="4">
        <v>63</v>
      </c>
      <c t="s" r="B204" s="4">
        <v>64</v>
      </c>
      <c t="s" r="C204" s="4">
        <v>155</v>
      </c>
    </row>
    <row r="205" spans="1:4">
      <c t="s" r="A205" s="4">
        <v>108</v>
      </c>
      <c t="s" r="B205" s="4">
        <v>109</v>
      </c>
      <c t="s" r="C205" s="4">
        <v>156</v>
      </c>
      <c t="s" r="D205" s="4">
        <v>157</v>
      </c>
    </row>
    <row r="206" spans="1:4">
      <c t="s" r="A206" s="4">
        <v>112</v>
      </c>
      <c t="s" r="B206" s="4">
        <v>113</v>
      </c>
      <c t="s" r="C206" s="4">
        <v>158</v>
      </c>
      <c t="s" r="D206" s="4">
        <v>157</v>
      </c>
    </row>
    <row r="207" spans="1:4">
      <c t="s" r="A207" s="4">
        <v>66</v>
      </c>
      <c t="s" r="B207" s="5">
        <v>67</v>
      </c>
      <c t="n" r="C207" s="7">
        <v>158</v>
      </c>
    </row>
    <row r="208" spans="1:4">
      <c t="s" r="A208" s="4">
        <v>68</v>
      </c>
      <c t="s" r="B208" s="5">
        <v>69</v>
      </c>
      <c t="n" r="C208" s="6">
        <v>546</v>
      </c>
    </row>
    <row r="209" spans="1:4">
      <c t="s" r="A209" s="4">
        <v>70</v>
      </c>
      <c t="s" r="B209" s="5">
        <v>71</v>
      </c>
      <c t="n" r="C209" s="6">
        <v>960</v>
      </c>
    </row>
    <row r="210" spans="1:4">
      <c t="s" r="A210" s="4">
        <v>72</v>
      </c>
      <c t="s" r="B210" s="5">
        <v>73</v>
      </c>
      <c t="n" r="C210" s="7">
        <v>2115</v>
      </c>
    </row>
    <row r="211" spans="1:4">
      <c t="s" r="A211" s="4">
        <v>159</v>
      </c>
    </row>
    <row r="212" spans="1:4">
      <c t="s" r="A212" s="3">
        <v>3</v>
      </c>
      <c t="s" r="B212" s="4">
        <v>4</v>
      </c>
    </row>
    <row r="213" spans="1:4">
      <c t="s" r="A213" s="4">
        <v>53</v>
      </c>
      <c t="s" r="B213" s="4">
        <v>54</v>
      </c>
      <c t="s" r="C213" s="4">
        <v>154</v>
      </c>
      <c t="s" r="D213" s="4">
        <v>56</v>
      </c>
    </row>
    <row r="214" spans="1:4">
      <c t="s" r="A214" s="4">
        <v>57</v>
      </c>
      <c t="s" r="B214" s="4">
        <v>58</v>
      </c>
      <c t="s" r="C214" s="4">
        <v>79</v>
      </c>
    </row>
    <row r="215" spans="1:4">
      <c t="s" r="A215" s="4">
        <v>60</v>
      </c>
      <c t="s" r="B215" s="4">
        <v>61</v>
      </c>
      <c t="s" r="C215" s="4">
        <v>160</v>
      </c>
      <c t="s" r="D215" s="4">
        <v>56</v>
      </c>
    </row>
    <row r="216" spans="1:4">
      <c t="s" r="A216" s="4">
        <v>63</v>
      </c>
      <c t="s" r="B216" s="4">
        <v>64</v>
      </c>
      <c t="s" r="C216" s="4">
        <v>161</v>
      </c>
    </row>
    <row r="217" spans="1:4">
      <c t="s" r="A217" s="4">
        <v>108</v>
      </c>
      <c t="s" r="B217" s="4">
        <v>109</v>
      </c>
      <c t="s" r="C217" s="4">
        <v>156</v>
      </c>
      <c t="s" r="D217" s="4">
        <v>157</v>
      </c>
    </row>
    <row r="218" spans="1:4">
      <c t="s" r="A218" s="4">
        <v>112</v>
      </c>
      <c t="s" r="B218" s="4">
        <v>113</v>
      </c>
      <c t="s" r="C218" s="4">
        <v>88</v>
      </c>
      <c t="s" r="D218" s="4">
        <v>157</v>
      </c>
    </row>
    <row r="219" spans="1:4">
      <c t="s" r="A219" s="4">
        <v>66</v>
      </c>
      <c t="s" r="B219" s="5">
        <v>67</v>
      </c>
      <c t="n" r="C219" s="7">
        <v>122</v>
      </c>
    </row>
    <row r="220" spans="1:4">
      <c t="s" r="A220" s="4">
        <v>68</v>
      </c>
      <c t="s" r="B220" s="5">
        <v>69</v>
      </c>
      <c t="n" r="C220" s="6">
        <v>438</v>
      </c>
    </row>
    <row r="221" spans="1:4">
      <c t="s" r="A221" s="4">
        <v>70</v>
      </c>
      <c t="s" r="B221" s="5">
        <v>71</v>
      </c>
      <c t="n" r="C221" s="6">
        <v>777</v>
      </c>
    </row>
    <row r="222" spans="1:4">
      <c t="s" r="A222" s="4">
        <v>72</v>
      </c>
      <c t="s" r="B222" s="5">
        <v>73</v>
      </c>
      <c t="n" r="C222" s="7">
        <v>1734</v>
      </c>
    </row>
    <row r="223" spans="1:4">
      <c t="s" r="A223" s="4">
        <v>162</v>
      </c>
    </row>
    <row r="224" spans="1:4">
      <c t="s" r="A224" s="3">
        <v>3</v>
      </c>
      <c t="s" r="B224" s="4">
        <v>4</v>
      </c>
    </row>
    <row r="225" spans="1:4">
      <c t="s" r="A225" s="4">
        <v>53</v>
      </c>
      <c t="s" r="B225" s="4">
        <v>54</v>
      </c>
      <c t="s" r="C225" s="4">
        <v>154</v>
      </c>
      <c t="s" r="D225" s="4">
        <v>56</v>
      </c>
    </row>
    <row r="226" spans="1:4">
      <c t="s" r="A226" s="4">
        <v>57</v>
      </c>
      <c t="s" r="B226" s="4">
        <v>58</v>
      </c>
      <c t="s" r="C226" s="4">
        <v>79</v>
      </c>
    </row>
    <row r="227" spans="1:4">
      <c t="s" r="A227" s="4">
        <v>60</v>
      </c>
      <c t="s" r="B227" s="4">
        <v>61</v>
      </c>
      <c t="s" r="C227" s="4">
        <v>163</v>
      </c>
      <c t="s" r="D227" s="4">
        <v>56</v>
      </c>
    </row>
    <row r="228" spans="1:4">
      <c t="s" r="A228" s="4">
        <v>63</v>
      </c>
      <c t="s" r="B228" s="4">
        <v>64</v>
      </c>
      <c t="s" r="C228" s="4">
        <v>164</v>
      </c>
    </row>
    <row r="229" spans="1:4">
      <c t="s" r="A229" s="4">
        <v>108</v>
      </c>
      <c t="s" r="B229" s="4">
        <v>109</v>
      </c>
      <c t="s" r="C229" s="4">
        <v>156</v>
      </c>
      <c t="s" r="D229" s="4">
        <v>157</v>
      </c>
    </row>
    <row r="230" spans="1:4">
      <c t="s" r="A230" s="4">
        <v>112</v>
      </c>
      <c t="s" r="B230" s="4">
        <v>113</v>
      </c>
      <c t="s" r="C230" s="4">
        <v>165</v>
      </c>
      <c t="s" r="D230" s="4">
        <v>157</v>
      </c>
    </row>
    <row r="231" spans="1:4">
      <c t="s" r="A231" s="4">
        <v>66</v>
      </c>
      <c t="s" r="B231" s="5">
        <v>67</v>
      </c>
      <c t="n" r="C231" s="7">
        <v>107</v>
      </c>
    </row>
    <row r="232" spans="1:4">
      <c t="s" r="A232" s="4">
        <v>68</v>
      </c>
      <c t="s" r="B232" s="5">
        <v>69</v>
      </c>
      <c t="n" r="C232" s="6">
        <v>392</v>
      </c>
    </row>
    <row r="233" spans="1:4">
      <c t="s" r="A233" s="4">
        <v>70</v>
      </c>
      <c t="s" r="B233" s="5">
        <v>71</v>
      </c>
      <c t="n" r="C233" s="6">
        <v>698</v>
      </c>
    </row>
    <row r="234" spans="1:4">
      <c t="s" r="A234" s="4">
        <v>72</v>
      </c>
      <c t="s" r="B234" s="5">
        <v>73</v>
      </c>
      <c t="n" r="C234" s="7">
        <v>1567</v>
      </c>
    </row>
    <row r="235" spans="1:4">
      <c t="s" r="A235" s="4">
        <v>166</v>
      </c>
    </row>
    <row r="236" spans="1:4">
      <c t="s" r="A236" s="3">
        <v>3</v>
      </c>
      <c t="s" r="B236" s="4">
        <v>4</v>
      </c>
    </row>
    <row r="237" spans="1:4">
      <c t="s" r="A237" s="4">
        <v>27</v>
      </c>
      <c t="s" r="B237" s="4">
        <v>28</v>
      </c>
      <c t="s" r="C237" s="4">
        <v>167</v>
      </c>
    </row>
    <row r="238" spans="1:4">
      <c t="s" r="A238" s="4">
        <v>31</v>
      </c>
      <c t="s" r="B238" s="4">
        <v>32</v>
      </c>
      <c t="s" r="C238" s="4">
        <v>33</v>
      </c>
    </row>
    <row r="239" spans="1:4">
      <c t="s" r="A239" s="4">
        <v>34</v>
      </c>
      <c t="s" r="B239" s="4">
        <v>35</v>
      </c>
      <c t="s" r="C239" s="4">
        <v>36</v>
      </c>
    </row>
    <row r="240" spans="1:4">
      <c t="s" r="A240" s="4">
        <v>37</v>
      </c>
      <c t="s" r="B240" s="4">
        <v>38</v>
      </c>
      <c t="s" r="C240" s="4">
        <v>39</v>
      </c>
    </row>
    <row r="241" spans="1:4">
      <c t="s" r="A241" s="4">
        <v>91</v>
      </c>
      <c t="s" r="B241" s="4">
        <v>92</v>
      </c>
      <c t="s" r="C241" s="4">
        <v>93</v>
      </c>
    </row>
    <row r="242" spans="1:4">
      <c t="s" r="A242" s="4">
        <v>40</v>
      </c>
      <c t="s" r="B242" s="4">
        <v>41</v>
      </c>
      <c t="s" r="C242" s="4">
        <v>42</v>
      </c>
    </row>
    <row r="243" spans="1:4">
      <c t="s" r="A243" s="4">
        <v>43</v>
      </c>
      <c t="s" r="B243" s="4">
        <v>44</v>
      </c>
      <c t="s" r="C243" s="4">
        <v>45</v>
      </c>
    </row>
    <row r="244" spans="1:4">
      <c t="s" r="A244" s="4">
        <v>46</v>
      </c>
      <c t="s" r="B244" s="4">
        <v>47</v>
      </c>
      <c t="s" r="C244" s="4">
        <v>94</v>
      </c>
    </row>
    <row r="245" spans="1:4">
      <c t="s" r="A245" s="4">
        <v>49</v>
      </c>
      <c t="s" r="B245" s="4">
        <v>50</v>
      </c>
      <c t="s" r="C245" s="4">
        <v>168</v>
      </c>
    </row>
    <row r="246" spans="1:4">
      <c t="s" r="A246" s="4">
        <v>96</v>
      </c>
      <c t="s" r="B246" s="4">
        <v>97</v>
      </c>
      <c t="s" r="C246" s="4">
        <v>136</v>
      </c>
    </row>
    <row r="247" spans="1:4">
      <c t="s" r="A247" s="4">
        <v>99</v>
      </c>
      <c t="s" r="B247" s="4">
        <v>100</v>
      </c>
      <c t="s" r="C247" s="4">
        <v>101</v>
      </c>
    </row>
    <row r="248" spans="1:4">
      <c t="s" r="A248" s="4">
        <v>169</v>
      </c>
    </row>
    <row r="249" spans="1:4">
      <c t="s" r="A249" s="3">
        <v>3</v>
      </c>
      <c t="s" r="B249" s="4">
        <v>4</v>
      </c>
    </row>
    <row r="250" spans="1:4">
      <c t="s" r="A250" s="4">
        <v>53</v>
      </c>
      <c t="s" r="B250" s="4">
        <v>54</v>
      </c>
      <c t="s" r="C250" s="4">
        <v>170</v>
      </c>
    </row>
    <row r="251" spans="1:4">
      <c t="s" r="A251" s="4">
        <v>57</v>
      </c>
      <c t="s" r="B251" s="4">
        <v>58</v>
      </c>
      <c t="s" r="C251" s="4">
        <v>79</v>
      </c>
    </row>
    <row r="252" spans="1:4">
      <c t="s" r="A252" s="4">
        <v>60</v>
      </c>
      <c t="s" r="B252" s="4">
        <v>61</v>
      </c>
      <c t="s" r="C252" s="4">
        <v>171</v>
      </c>
      <c t="s" r="D252" s="4">
        <v>56</v>
      </c>
    </row>
    <row r="253" spans="1:4">
      <c t="s" r="A253" s="4">
        <v>63</v>
      </c>
      <c t="s" r="B253" s="4">
        <v>64</v>
      </c>
      <c t="s" r="C253" s="4">
        <v>172</v>
      </c>
    </row>
    <row r="254" spans="1:4">
      <c t="s" r="A254" s="4">
        <v>108</v>
      </c>
      <c t="s" r="B254" s="4">
        <v>109</v>
      </c>
      <c t="s" r="C254" s="4">
        <v>173</v>
      </c>
      <c t="s" r="D254" s="4">
        <v>174</v>
      </c>
    </row>
    <row r="255" spans="1:4">
      <c t="s" r="A255" s="4">
        <v>112</v>
      </c>
      <c t="s" r="B255" s="4">
        <v>113</v>
      </c>
      <c t="s" r="C255" s="4">
        <v>175</v>
      </c>
      <c t="s" r="D255" s="4">
        <v>174</v>
      </c>
    </row>
    <row r="256" spans="1:4">
      <c t="s" r="A256" s="4">
        <v>66</v>
      </c>
      <c t="s" r="B256" s="5">
        <v>67</v>
      </c>
      <c t="n" r="C256" s="7">
        <v>146</v>
      </c>
    </row>
    <row r="257" spans="1:4">
      <c t="s" r="A257" s="4">
        <v>68</v>
      </c>
      <c t="s" r="B257" s="5">
        <v>69</v>
      </c>
      <c t="n" r="C257" s="6">
        <v>469</v>
      </c>
    </row>
    <row r="258" spans="1:4">
      <c t="s" r="A258" s="4">
        <v>70</v>
      </c>
      <c t="s" r="B258" s="5">
        <v>71</v>
      </c>
      <c t="n" r="C258" s="6">
        <v>816</v>
      </c>
    </row>
    <row r="259" spans="1:4">
      <c t="s" r="A259" s="4">
        <v>72</v>
      </c>
      <c t="s" r="B259" s="5">
        <v>73</v>
      </c>
      <c t="n" r="C259" s="7">
        <v>1795</v>
      </c>
    </row>
    <row r="260" spans="1:4">
      <c t="s" r="A260" s="4">
        <v>176</v>
      </c>
    </row>
    <row r="261" spans="1:4">
      <c t="s" r="A261" s="3">
        <v>3</v>
      </c>
      <c t="s" r="B261" s="4">
        <v>4</v>
      </c>
    </row>
    <row r="262" spans="1:4">
      <c t="s" r="A262" s="4">
        <v>53</v>
      </c>
      <c t="s" r="B262" s="4">
        <v>54</v>
      </c>
      <c t="s" r="C262" s="4">
        <v>170</v>
      </c>
    </row>
    <row r="263" spans="1:4">
      <c t="s" r="A263" s="4">
        <v>57</v>
      </c>
      <c t="s" r="B263" s="4">
        <v>58</v>
      </c>
      <c t="s" r="C263" s="4">
        <v>79</v>
      </c>
    </row>
    <row r="264" spans="1:4">
      <c t="s" r="A264" s="4">
        <v>60</v>
      </c>
      <c t="s" r="B264" s="4">
        <v>61</v>
      </c>
      <c t="s" r="C264" s="4">
        <v>177</v>
      </c>
      <c t="s" r="D264" s="4">
        <v>56</v>
      </c>
    </row>
    <row r="265" spans="1:4">
      <c t="s" r="A265" s="4">
        <v>63</v>
      </c>
      <c t="s" r="B265" s="4">
        <v>64</v>
      </c>
      <c t="s" r="C265" s="4">
        <v>178</v>
      </c>
    </row>
    <row r="266" spans="1:4">
      <c t="s" r="A266" s="4">
        <v>108</v>
      </c>
      <c t="s" r="B266" s="4">
        <v>109</v>
      </c>
      <c t="s" r="C266" s="4">
        <v>173</v>
      </c>
      <c t="s" r="D266" s="4">
        <v>174</v>
      </c>
    </row>
    <row r="267" spans="1:4">
      <c t="s" r="A267" s="4">
        <v>112</v>
      </c>
      <c t="s" r="B267" s="4">
        <v>113</v>
      </c>
      <c t="s" r="C267" s="4">
        <v>179</v>
      </c>
      <c t="s" r="D267" s="4">
        <v>174</v>
      </c>
    </row>
    <row r="268" spans="1:4">
      <c t="s" r="A268" s="4">
        <v>66</v>
      </c>
      <c t="s" r="B268" s="5">
        <v>67</v>
      </c>
      <c t="n" r="C268" s="7">
        <v>120</v>
      </c>
    </row>
    <row r="269" spans="1:4">
      <c t="s" r="A269" s="4">
        <v>68</v>
      </c>
      <c t="s" r="B269" s="5">
        <v>69</v>
      </c>
      <c t="n" r="C269" s="6">
        <v>392</v>
      </c>
    </row>
    <row r="270" spans="1:4">
      <c t="s" r="A270" s="4">
        <v>70</v>
      </c>
      <c t="s" r="B270" s="5">
        <v>71</v>
      </c>
      <c t="n" r="C270" s="6">
        <v>684</v>
      </c>
    </row>
    <row r="271" spans="1:4">
      <c t="s" r="A271" s="4">
        <v>72</v>
      </c>
      <c t="s" r="B271" s="5">
        <v>73</v>
      </c>
      <c t="n" r="C271" s="7">
        <v>1516</v>
      </c>
    </row>
    <row r="272" spans="1:4">
      <c t="s" r="A272" s="4">
        <v>180</v>
      </c>
    </row>
    <row r="273" spans="1:4">
      <c t="s" r="A273" s="3">
        <v>3</v>
      </c>
      <c t="s" r="B273" s="4">
        <v>4</v>
      </c>
    </row>
    <row r="274" spans="1:4">
      <c t="s" r="A274" s="4">
        <v>27</v>
      </c>
      <c t="s" r="B274" s="4">
        <v>28</v>
      </c>
      <c t="s" r="C274" s="4">
        <v>181</v>
      </c>
    </row>
    <row r="275" spans="1:4">
      <c t="s" r="A275" s="4">
        <v>31</v>
      </c>
      <c t="s" r="B275" s="4">
        <v>32</v>
      </c>
      <c t="s" r="C275" s="4">
        <v>33</v>
      </c>
    </row>
    <row r="276" spans="1:4">
      <c t="s" r="A276" s="4">
        <v>34</v>
      </c>
      <c t="s" r="B276" s="4">
        <v>35</v>
      </c>
      <c t="s" r="C276" s="4">
        <v>36</v>
      </c>
    </row>
    <row r="277" spans="1:4">
      <c t="s" r="A277" s="4">
        <v>37</v>
      </c>
      <c t="s" r="B277" s="4">
        <v>38</v>
      </c>
      <c t="s" r="C277" s="4">
        <v>39</v>
      </c>
    </row>
    <row r="278" spans="1:4">
      <c t="s" r="A278" s="4">
        <v>91</v>
      </c>
      <c t="s" r="B278" s="4">
        <v>92</v>
      </c>
      <c t="s" r="C278" s="4">
        <v>93</v>
      </c>
    </row>
    <row r="279" spans="1:4">
      <c t="s" r="A279" s="4">
        <v>40</v>
      </c>
      <c t="s" r="B279" s="4">
        <v>41</v>
      </c>
      <c t="s" r="C279" s="4">
        <v>42</v>
      </c>
    </row>
    <row r="280" spans="1:4">
      <c t="s" r="A280" s="4">
        <v>43</v>
      </c>
      <c t="s" r="B280" s="4">
        <v>44</v>
      </c>
      <c t="s" r="C280" s="4">
        <v>45</v>
      </c>
    </row>
    <row r="281" spans="1:4">
      <c t="s" r="A281" s="4">
        <v>46</v>
      </c>
      <c t="s" r="B281" s="4">
        <v>47</v>
      </c>
      <c t="s" r="C281" s="4">
        <v>94</v>
      </c>
    </row>
    <row r="282" spans="1:4">
      <c t="s" r="A282" s="4">
        <v>49</v>
      </c>
      <c t="s" r="B282" s="4">
        <v>50</v>
      </c>
      <c t="s" r="C282" s="4">
        <v>182</v>
      </c>
    </row>
    <row r="283" spans="1:4">
      <c t="s" r="A283" s="4">
        <v>133</v>
      </c>
      <c t="s" r="B283" s="4">
        <v>134</v>
      </c>
      <c t="s" r="C283" s="4">
        <v>183</v>
      </c>
    </row>
    <row r="284" spans="1:4">
      <c t="s" r="A284" s="4">
        <v>96</v>
      </c>
      <c t="s" r="B284" s="4">
        <v>97</v>
      </c>
      <c t="s" r="C284" s="4">
        <v>136</v>
      </c>
    </row>
    <row r="285" spans="1:4">
      <c t="s" r="A285" s="4">
        <v>99</v>
      </c>
      <c t="s" r="B285" s="4">
        <v>100</v>
      </c>
      <c t="s" r="C285" s="4">
        <v>101</v>
      </c>
    </row>
    <row r="286" spans="1:4">
      <c t="s" r="A286" s="4">
        <v>137</v>
      </c>
      <c t="s" r="B286" s="4">
        <v>138</v>
      </c>
      <c t="s" r="C286" s="4">
        <v>139</v>
      </c>
    </row>
    <row r="287" spans="1:4">
      <c t="s" r="A287" s="4">
        <v>184</v>
      </c>
    </row>
    <row r="288" spans="1:4">
      <c t="s" r="A288" s="3">
        <v>3</v>
      </c>
      <c t="s" r="B288" s="4">
        <v>4</v>
      </c>
    </row>
    <row r="289" spans="1:4">
      <c t="s" r="A289" s="4">
        <v>53</v>
      </c>
      <c t="s" r="B289" s="4">
        <v>54</v>
      </c>
      <c t="s" r="C289" s="4">
        <v>185</v>
      </c>
    </row>
    <row r="290" spans="1:4">
      <c t="s" r="A290" s="4">
        <v>57</v>
      </c>
      <c t="s" r="B290" s="4">
        <v>58</v>
      </c>
      <c t="s" r="C290" s="4">
        <v>62</v>
      </c>
    </row>
    <row r="291" spans="1:4">
      <c t="s" r="A291" s="4">
        <v>60</v>
      </c>
      <c t="s" r="B291" s="4">
        <v>61</v>
      </c>
      <c t="s" r="C291" s="4">
        <v>186</v>
      </c>
      <c t="s" r="D291" s="4">
        <v>56</v>
      </c>
    </row>
    <row r="292" spans="1:4">
      <c t="s" r="A292" s="4">
        <v>63</v>
      </c>
      <c t="s" r="B292" s="4">
        <v>64</v>
      </c>
      <c t="s" r="C292" s="4">
        <v>187</v>
      </c>
    </row>
    <row r="293" spans="1:4">
      <c t="s" r="A293" s="4">
        <v>108</v>
      </c>
      <c t="s" r="B293" s="4">
        <v>109</v>
      </c>
      <c t="s" r="C293" s="4">
        <v>188</v>
      </c>
      <c t="s" r="D293" s="4">
        <v>189</v>
      </c>
    </row>
    <row r="294" spans="1:4">
      <c t="s" r="A294" s="4">
        <v>112</v>
      </c>
      <c t="s" r="B294" s="4">
        <v>113</v>
      </c>
      <c t="s" r="C294" s="4">
        <v>190</v>
      </c>
      <c t="s" r="D294" s="4">
        <v>189</v>
      </c>
    </row>
    <row r="295" spans="1:4">
      <c t="s" r="A295" s="4">
        <v>66</v>
      </c>
      <c t="s" r="B295" s="5">
        <v>67</v>
      </c>
      <c t="n" r="C295" s="7">
        <v>131</v>
      </c>
    </row>
    <row r="296" spans="1:4">
      <c t="s" r="A296" s="4">
        <v>68</v>
      </c>
      <c t="s" r="B296" s="5">
        <v>69</v>
      </c>
      <c t="n" r="C296" s="6">
        <v>485</v>
      </c>
    </row>
    <row r="297" spans="1:4">
      <c t="s" r="A297" s="4">
        <v>70</v>
      </c>
      <c t="s" r="B297" s="5">
        <v>71</v>
      </c>
      <c t="n" r="C297" s="6">
        <v>863</v>
      </c>
    </row>
    <row r="298" spans="1:4">
      <c t="s" r="A298" s="4">
        <v>72</v>
      </c>
      <c t="s" r="B298" s="5">
        <v>73</v>
      </c>
      <c t="n" r="C298" s="7">
        <v>1924</v>
      </c>
    </row>
    <row r="299" spans="1:4">
      <c t="s" r="A299" s="4">
        <v>191</v>
      </c>
    </row>
    <row r="300" spans="1:4">
      <c t="s" r="A300" s="3">
        <v>3</v>
      </c>
      <c t="s" r="B300" s="4">
        <v>4</v>
      </c>
    </row>
    <row r="301" spans="1:4">
      <c t="s" r="A301" s="4">
        <v>53</v>
      </c>
      <c t="s" r="B301" s="4">
        <v>54</v>
      </c>
      <c t="s" r="C301" s="4">
        <v>185</v>
      </c>
    </row>
    <row r="302" spans="1:4">
      <c t="s" r="A302" s="4">
        <v>57</v>
      </c>
      <c t="s" r="B302" s="4">
        <v>58</v>
      </c>
      <c t="s" r="C302" s="4">
        <v>79</v>
      </c>
    </row>
    <row r="303" spans="1:4">
      <c t="s" r="A303" s="4">
        <v>60</v>
      </c>
      <c t="s" r="B303" s="4">
        <v>61</v>
      </c>
      <c t="s" r="C303" s="4">
        <v>192</v>
      </c>
      <c t="s" r="D303" s="4">
        <v>56</v>
      </c>
    </row>
    <row r="304" spans="1:4">
      <c t="s" r="A304" s="4">
        <v>63</v>
      </c>
      <c t="s" r="B304" s="4">
        <v>64</v>
      </c>
      <c t="s" r="C304" s="4">
        <v>193</v>
      </c>
    </row>
    <row r="305" spans="1:4">
      <c t="s" r="A305" s="4">
        <v>108</v>
      </c>
      <c t="s" r="B305" s="4">
        <v>109</v>
      </c>
      <c t="s" r="C305" s="4">
        <v>188</v>
      </c>
      <c t="s" r="D305" s="4">
        <v>189</v>
      </c>
    </row>
    <row r="306" spans="1:4">
      <c t="s" r="A306" s="4">
        <v>112</v>
      </c>
      <c t="s" r="B306" s="4">
        <v>113</v>
      </c>
      <c t="s" r="C306" s="4">
        <v>129</v>
      </c>
      <c t="s" r="D306" s="4">
        <v>189</v>
      </c>
    </row>
    <row r="307" spans="1:4">
      <c t="s" r="A307" s="4">
        <v>66</v>
      </c>
      <c t="s" r="B307" s="5">
        <v>67</v>
      </c>
      <c t="n" r="C307" s="7">
        <v>91</v>
      </c>
    </row>
    <row r="308" spans="1:4">
      <c t="s" r="A308" s="4">
        <v>68</v>
      </c>
      <c t="s" r="B308" s="5">
        <v>69</v>
      </c>
      <c t="n" r="C308" s="6">
        <v>361</v>
      </c>
    </row>
    <row r="309" spans="1:4">
      <c t="s" r="A309" s="4">
        <v>70</v>
      </c>
      <c t="s" r="B309" s="5">
        <v>71</v>
      </c>
      <c t="n" r="C309" s="6">
        <v>652</v>
      </c>
    </row>
    <row r="310" spans="1:4">
      <c t="s" r="A310" s="4">
        <v>72</v>
      </c>
      <c t="s" r="B310" s="5">
        <v>73</v>
      </c>
      <c t="n" r="C310" s="7">
        <v>1480</v>
      </c>
    </row>
    <row r="311" spans="1:4">
      <c t="s" r="A311" s="4">
        <v>194</v>
      </c>
    </row>
    <row r="312" spans="1:4">
      <c t="s" r="A312" s="3">
        <v>3</v>
      </c>
      <c t="s" r="B312" s="4">
        <v>4</v>
      </c>
    </row>
    <row r="313" spans="1:4">
      <c t="s" r="A313" s="4">
        <v>53</v>
      </c>
      <c t="s" r="B313" s="4">
        <v>54</v>
      </c>
      <c t="s" r="C313" s="4">
        <v>185</v>
      </c>
    </row>
    <row r="314" spans="1:4">
      <c t="s" r="A314" s="4">
        <v>57</v>
      </c>
      <c t="s" r="B314" s="4">
        <v>58</v>
      </c>
      <c t="s" r="C314" s="4">
        <v>79</v>
      </c>
    </row>
    <row r="315" spans="1:4">
      <c t="s" r="A315" s="4">
        <v>60</v>
      </c>
      <c t="s" r="B315" s="4">
        <v>61</v>
      </c>
      <c t="s" r="C315" s="4">
        <v>195</v>
      </c>
      <c t="s" r="D315" s="4">
        <v>56</v>
      </c>
    </row>
    <row r="316" spans="1:4">
      <c t="s" r="A316" s="4">
        <v>63</v>
      </c>
      <c t="s" r="B316" s="4">
        <v>64</v>
      </c>
      <c t="s" r="C316" s="4">
        <v>196</v>
      </c>
    </row>
    <row r="317" spans="1:4">
      <c t="s" r="A317" s="4">
        <v>108</v>
      </c>
      <c t="s" r="B317" s="4">
        <v>109</v>
      </c>
      <c t="s" r="C317" s="4">
        <v>188</v>
      </c>
      <c t="s" r="D317" s="4">
        <v>189</v>
      </c>
    </row>
    <row r="318" spans="1:4">
      <c t="s" r="A318" s="4">
        <v>112</v>
      </c>
      <c t="s" r="B318" s="4">
        <v>113</v>
      </c>
      <c t="s" r="C318" s="4">
        <v>197</v>
      </c>
      <c t="s" r="D318" s="4">
        <v>189</v>
      </c>
    </row>
    <row r="319" spans="1:4">
      <c t="s" r="A319" s="4">
        <v>66</v>
      </c>
      <c t="s" r="B319" s="5">
        <v>67</v>
      </c>
      <c t="n" r="C319" s="7">
        <v>81</v>
      </c>
    </row>
    <row r="320" spans="1:4">
      <c t="s" r="A320" s="4">
        <v>68</v>
      </c>
      <c t="s" r="B320" s="5">
        <v>69</v>
      </c>
      <c t="n" r="C320" s="6">
        <v>330</v>
      </c>
    </row>
    <row r="321" spans="1:4">
      <c t="s" r="A321" s="4">
        <v>70</v>
      </c>
      <c t="s" r="B321" s="5">
        <v>71</v>
      </c>
      <c t="n" r="C321" s="6">
        <v>598</v>
      </c>
    </row>
    <row r="322" spans="1:4">
      <c t="s" r="A322" s="4">
        <v>72</v>
      </c>
      <c t="s" r="B322" s="5">
        <v>73</v>
      </c>
      <c t="n" r="C322" s="7">
        <v>1365</v>
      </c>
    </row>
    <row r="323" spans="1:4">
      <c t="s" r="A323" s="4">
        <v>198</v>
      </c>
    </row>
    <row r="324" spans="1:4">
      <c t="s" r="A324" s="3">
        <v>3</v>
      </c>
      <c t="s" r="B324" s="4">
        <v>4</v>
      </c>
    </row>
    <row r="325" spans="1:4">
      <c t="s" r="A325" s="4">
        <v>27</v>
      </c>
      <c t="s" r="B325" s="4">
        <v>28</v>
      </c>
      <c t="s" r="C325" s="4">
        <v>199</v>
      </c>
    </row>
    <row r="326" spans="1:4">
      <c t="s" r="A326" s="4">
        <v>31</v>
      </c>
      <c t="s" r="B326" s="4">
        <v>32</v>
      </c>
      <c t="s" r="C326" s="4">
        <v>33</v>
      </c>
    </row>
    <row r="327" spans="1:4">
      <c t="s" r="A327" s="4">
        <v>34</v>
      </c>
      <c t="s" r="B327" s="4">
        <v>35</v>
      </c>
      <c t="s" r="C327" s="4">
        <v>36</v>
      </c>
    </row>
    <row r="328" spans="1:4">
      <c t="s" r="A328" s="4">
        <v>37</v>
      </c>
      <c t="s" r="B328" s="4">
        <v>38</v>
      </c>
      <c t="s" r="C328" s="4">
        <v>39</v>
      </c>
    </row>
    <row r="329" spans="1:4">
      <c t="s" r="A329" s="4">
        <v>40</v>
      </c>
      <c t="s" r="B329" s="4">
        <v>41</v>
      </c>
      <c t="s" r="C329" s="4">
        <v>42</v>
      </c>
    </row>
    <row r="330" spans="1:4">
      <c t="s" r="A330" s="4">
        <v>43</v>
      </c>
      <c t="s" r="B330" s="4">
        <v>44</v>
      </c>
      <c t="s" r="C330" s="4">
        <v>45</v>
      </c>
    </row>
    <row r="331" spans="1:4">
      <c t="s" r="A331" s="4">
        <v>46</v>
      </c>
      <c t="s" r="B331" s="4">
        <v>47</v>
      </c>
      <c t="s" r="C331" s="4">
        <v>76</v>
      </c>
    </row>
    <row r="332" spans="1:4">
      <c t="s" r="A332" s="4">
        <v>49</v>
      </c>
      <c t="s" r="B332" s="4">
        <v>50</v>
      </c>
      <c t="s" r="C332" s="4">
        <v>200</v>
      </c>
    </row>
    <row r="333" spans="1:4">
      <c t="s" r="A333" s="4">
        <v>133</v>
      </c>
      <c t="s" r="B333" s="4">
        <v>134</v>
      </c>
      <c t="s" r="C333" s="4">
        <v>201</v>
      </c>
    </row>
    <row r="334" spans="1:4">
      <c t="s" r="A334" s="4">
        <v>96</v>
      </c>
      <c t="s" r="B334" s="4">
        <v>97</v>
      </c>
      <c t="s" r="C334" s="4">
        <v>136</v>
      </c>
    </row>
    <row r="335" spans="1:4">
      <c t="s" r="A335" s="4">
        <v>99</v>
      </c>
      <c t="s" r="B335" s="4">
        <v>100</v>
      </c>
      <c t="s" r="C335" s="4">
        <v>101</v>
      </c>
    </row>
    <row r="336" spans="1:4">
      <c t="s" r="A336" s="4">
        <v>137</v>
      </c>
      <c t="s" r="B336" s="4">
        <v>138</v>
      </c>
      <c t="s" r="C336" s="4">
        <v>139</v>
      </c>
    </row>
    <row r="337" spans="1:4">
      <c t="s" r="A337" s="4">
        <v>202</v>
      </c>
    </row>
    <row r="338" spans="1:4">
      <c t="s" r="A338" s="3">
        <v>3</v>
      </c>
      <c t="s" r="B338" s="4">
        <v>4</v>
      </c>
    </row>
    <row r="339" spans="1:4">
      <c t="s" r="A339" s="4">
        <v>53</v>
      </c>
      <c t="s" r="B339" s="4">
        <v>54</v>
      </c>
      <c t="s" r="C339" s="4">
        <v>103</v>
      </c>
    </row>
    <row r="340" spans="1:4">
      <c t="s" r="A340" s="4">
        <v>57</v>
      </c>
      <c t="s" r="B340" s="4">
        <v>58</v>
      </c>
      <c t="s" r="C340" s="4">
        <v>79</v>
      </c>
    </row>
    <row r="341" spans="1:4">
      <c t="s" r="A341" s="4">
        <v>60</v>
      </c>
      <c t="s" r="B341" s="4">
        <v>61</v>
      </c>
      <c t="s" r="C341" s="4">
        <v>163</v>
      </c>
    </row>
    <row r="342" spans="1:4">
      <c t="s" r="A342" s="4">
        <v>63</v>
      </c>
      <c t="s" r="B342" s="4">
        <v>64</v>
      </c>
      <c t="s" r="C342" s="4">
        <v>203</v>
      </c>
    </row>
    <row r="343" spans="1:4">
      <c t="s" r="A343" s="4">
        <v>66</v>
      </c>
      <c t="s" r="B343" s="5">
        <v>67</v>
      </c>
      <c t="n" r="C343" s="7">
        <v>109</v>
      </c>
    </row>
    <row r="344" spans="1:4">
      <c t="s" r="A344" s="4">
        <v>68</v>
      </c>
      <c t="s" r="B344" s="5">
        <v>69</v>
      </c>
      <c t="n" r="C344" s="6">
        <v>340</v>
      </c>
    </row>
    <row r="345" spans="1:4">
      <c t="s" r="A345" s="4">
        <v>70</v>
      </c>
      <c t="s" r="B345" s="5">
        <v>71</v>
      </c>
      <c t="n" r="C345" s="6">
        <v>590</v>
      </c>
    </row>
    <row r="346" spans="1:4">
      <c t="s" r="A346" s="4">
        <v>72</v>
      </c>
      <c t="s" r="B346" s="5">
        <v>73</v>
      </c>
      <c t="n" r="C346" s="7">
        <v>1306</v>
      </c>
    </row>
    <row r="347" spans="1:4">
      <c t="s" r="A347" s="4">
        <v>204</v>
      </c>
    </row>
    <row r="348" spans="1:4">
      <c t="s" r="A348" s="3">
        <v>3</v>
      </c>
      <c t="s" r="B348" s="4">
        <v>4</v>
      </c>
    </row>
    <row r="349" spans="1:4">
      <c t="s" r="A349" s="4">
        <v>27</v>
      </c>
      <c t="s" r="B349" s="4">
        <v>28</v>
      </c>
      <c t="s" r="C349" s="4">
        <v>205</v>
      </c>
    </row>
    <row r="350" spans="1:4">
      <c t="s" r="A350" s="4">
        <v>31</v>
      </c>
      <c t="s" r="B350" s="4">
        <v>32</v>
      </c>
      <c t="s" r="C350" s="4">
        <v>33</v>
      </c>
    </row>
    <row r="351" spans="1:4">
      <c t="s" r="A351" s="4">
        <v>34</v>
      </c>
      <c t="s" r="B351" s="4">
        <v>35</v>
      </c>
      <c t="s" r="C351" s="4">
        <v>36</v>
      </c>
    </row>
    <row r="352" spans="1:4">
      <c t="s" r="A352" s="4">
        <v>37</v>
      </c>
      <c t="s" r="B352" s="4">
        <v>38</v>
      </c>
      <c t="s" r="C352" s="4">
        <v>39</v>
      </c>
    </row>
    <row r="353" spans="1:4">
      <c t="s" r="A353" s="4">
        <v>91</v>
      </c>
      <c t="s" r="B353" s="4">
        <v>92</v>
      </c>
      <c t="s" r="C353" s="4">
        <v>93</v>
      </c>
    </row>
    <row r="354" spans="1:4">
      <c t="s" r="A354" s="4">
        <v>206</v>
      </c>
      <c t="s" r="B354" s="4">
        <v>207</v>
      </c>
      <c t="s" r="C354" s="4">
        <v>208</v>
      </c>
    </row>
    <row r="355" spans="1:4">
      <c t="s" r="A355" s="4">
        <v>40</v>
      </c>
      <c t="s" r="B355" s="4">
        <v>41</v>
      </c>
      <c t="s" r="C355" s="4">
        <v>209</v>
      </c>
    </row>
    <row r="356" spans="1:4">
      <c t="s" r="A356" s="4">
        <v>43</v>
      </c>
      <c t="s" r="B356" s="4">
        <v>44</v>
      </c>
      <c t="s" r="C356" s="4">
        <v>45</v>
      </c>
    </row>
    <row r="357" spans="1:4">
      <c t="s" r="A357" s="4">
        <v>46</v>
      </c>
      <c t="s" r="B357" s="4">
        <v>47</v>
      </c>
      <c t="s" r="C357" s="4">
        <v>94</v>
      </c>
    </row>
    <row r="358" spans="1:4">
      <c t="s" r="A358" s="4">
        <v>49</v>
      </c>
      <c t="s" r="B358" s="4">
        <v>50</v>
      </c>
      <c t="s" r="C358" s="4">
        <v>210</v>
      </c>
    </row>
    <row r="359" spans="1:4">
      <c t="s" r="A359" s="4">
        <v>211</v>
      </c>
      <c t="s" r="B359" s="4">
        <v>212</v>
      </c>
      <c t="s" r="C359" s="4">
        <v>213</v>
      </c>
    </row>
    <row r="360" spans="1:4">
      <c t="s" r="A360" s="4">
        <v>96</v>
      </c>
      <c t="s" r="B360" s="4">
        <v>97</v>
      </c>
      <c t="s" r="C360" s="4">
        <v>136</v>
      </c>
    </row>
    <row r="361" spans="1:4">
      <c t="s" r="A361" s="4">
        <v>99</v>
      </c>
      <c t="s" r="B361" s="4">
        <v>100</v>
      </c>
      <c t="s" r="C361" s="4">
        <v>101</v>
      </c>
    </row>
    <row r="362" spans="1:4">
      <c t="s" r="A362" s="4">
        <v>214</v>
      </c>
    </row>
    <row r="363" spans="1:4">
      <c t="s" r="A363" s="3">
        <v>3</v>
      </c>
      <c t="s" r="B363" s="4">
        <v>4</v>
      </c>
    </row>
    <row r="364" spans="1:4">
      <c t="s" r="A364" s="4">
        <v>53</v>
      </c>
      <c t="s" r="B364" s="4">
        <v>54</v>
      </c>
      <c t="s" r="C364" s="4">
        <v>215</v>
      </c>
      <c t="s" r="D364" s="4">
        <v>216</v>
      </c>
    </row>
    <row r="365" spans="1:4">
      <c t="s" r="A365" s="4">
        <v>57</v>
      </c>
      <c t="s" r="B365" s="4">
        <v>58</v>
      </c>
      <c t="s" r="C365" s="4">
        <v>62</v>
      </c>
    </row>
    <row r="366" spans="1:4">
      <c t="s" r="A366" s="4">
        <v>60</v>
      </c>
      <c t="s" r="B366" s="4">
        <v>61</v>
      </c>
      <c t="s" r="C366" s="4">
        <v>217</v>
      </c>
      <c t="s" r="D366" s="4">
        <v>218</v>
      </c>
    </row>
    <row r="367" spans="1:4">
      <c t="s" r="A367" s="4">
        <v>63</v>
      </c>
      <c t="s" r="B367" s="4">
        <v>64</v>
      </c>
      <c t="s" r="C367" s="4">
        <v>219</v>
      </c>
    </row>
    <row r="368" spans="1:4">
      <c t="s" r="A368" s="4">
        <v>108</v>
      </c>
      <c t="s" r="B368" s="4">
        <v>109</v>
      </c>
      <c t="s" r="C368" s="4">
        <v>220</v>
      </c>
      <c t="s" r="D368" s="4">
        <v>221</v>
      </c>
    </row>
    <row r="369" spans="1:4">
      <c t="s" r="A369" s="4">
        <v>112</v>
      </c>
      <c t="s" r="B369" s="4">
        <v>113</v>
      </c>
      <c t="s" r="C369" s="4">
        <v>55</v>
      </c>
      <c t="s" r="D369" s="4">
        <v>221</v>
      </c>
    </row>
    <row r="370" spans="1:4">
      <c t="s" r="A370" s="4">
        <v>66</v>
      </c>
      <c t="s" r="B370" s="5">
        <v>67</v>
      </c>
      <c t="n" r="C370" s="7">
        <v>90</v>
      </c>
    </row>
    <row r="371" spans="1:4">
      <c t="s" r="A371" s="4">
        <v>68</v>
      </c>
      <c t="s" r="B371" s="5">
        <v>69</v>
      </c>
      <c t="n" r="C371" s="6">
        <v>294</v>
      </c>
    </row>
    <row r="372" spans="1:4">
      <c t="s" r="A372" s="4">
        <v>70</v>
      </c>
      <c t="s" r="B372" s="5">
        <v>71</v>
      </c>
      <c t="n" r="C372" s="6">
        <v>514</v>
      </c>
    </row>
    <row r="373" spans="1:4">
      <c t="s" r="A373" s="4">
        <v>72</v>
      </c>
      <c t="s" r="B373" s="5">
        <v>73</v>
      </c>
      <c t="n" r="C373" s="7">
        <v>1149</v>
      </c>
    </row>
    <row r="374" spans="1:4">
      <c t="s" r="A374" s="4">
        <v>222</v>
      </c>
    </row>
    <row r="375" spans="1:4">
      <c t="s" r="A375" s="3">
        <v>3</v>
      </c>
      <c t="s" r="B375" s="4">
        <v>4</v>
      </c>
    </row>
    <row r="376" spans="1:4">
      <c t="s" r="A376" s="4">
        <v>53</v>
      </c>
      <c t="s" r="B376" s="4">
        <v>54</v>
      </c>
      <c t="s" r="C376" s="4">
        <v>215</v>
      </c>
      <c t="s" r="D376" s="4">
        <v>216</v>
      </c>
    </row>
    <row r="377" spans="1:4">
      <c t="s" r="A377" s="4">
        <v>57</v>
      </c>
      <c t="s" r="B377" s="4">
        <v>58</v>
      </c>
      <c t="s" r="C377" s="4">
        <v>79</v>
      </c>
    </row>
    <row r="378" spans="1:4">
      <c t="s" r="A378" s="4">
        <v>60</v>
      </c>
      <c t="s" r="B378" s="4">
        <v>61</v>
      </c>
      <c t="s" r="C378" s="4">
        <v>87</v>
      </c>
      <c t="s" r="D378" s="4">
        <v>218</v>
      </c>
    </row>
    <row r="379" spans="1:4">
      <c t="s" r="A379" s="4">
        <v>63</v>
      </c>
      <c t="s" r="B379" s="4">
        <v>64</v>
      </c>
      <c t="s" r="C379" s="4">
        <v>160</v>
      </c>
    </row>
    <row r="380" spans="1:4">
      <c t="s" r="A380" s="4">
        <v>108</v>
      </c>
      <c t="s" r="B380" s="4">
        <v>109</v>
      </c>
      <c t="s" r="C380" s="4">
        <v>220</v>
      </c>
      <c t="s" r="D380" s="4">
        <v>221</v>
      </c>
    </row>
    <row r="381" spans="1:4">
      <c t="s" r="A381" s="4">
        <v>112</v>
      </c>
      <c t="s" r="B381" s="4">
        <v>113</v>
      </c>
      <c t="s" r="C381" s="4">
        <v>223</v>
      </c>
      <c t="s" r="D381" s="4">
        <v>221</v>
      </c>
    </row>
    <row r="382" spans="1:4">
      <c t="s" r="A382" s="4">
        <v>66</v>
      </c>
      <c t="s" r="B382" s="5">
        <v>67</v>
      </c>
      <c t="n" r="C382" s="7">
        <v>57</v>
      </c>
    </row>
    <row r="383" spans="1:4">
      <c t="s" r="A383" s="4">
        <v>68</v>
      </c>
      <c t="s" r="B383" s="5">
        <v>69</v>
      </c>
      <c t="n" r="C383" s="6">
        <v>192</v>
      </c>
    </row>
    <row r="384" spans="1:4">
      <c t="s" r="A384" s="4">
        <v>70</v>
      </c>
      <c t="s" r="B384" s="5">
        <v>71</v>
      </c>
      <c t="n" r="C384" s="6">
        <v>340</v>
      </c>
    </row>
    <row r="385" spans="1:4">
      <c t="s" r="A385" s="4">
        <v>72</v>
      </c>
      <c t="s" r="B385" s="5">
        <v>73</v>
      </c>
      <c t="n" r="C385" s="7">
        <v>769</v>
      </c>
    </row>
    <row r="386" spans="1:4">
      <c t="s" r="A386" s="4">
        <v>224</v>
      </c>
    </row>
    <row r="387" spans="1:4">
      <c t="s" r="A387" s="3">
        <v>3</v>
      </c>
      <c t="s" r="B387" s="4">
        <v>4</v>
      </c>
    </row>
    <row r="388" spans="1:4">
      <c t="s" r="A388" s="4">
        <v>53</v>
      </c>
      <c t="s" r="B388" s="4">
        <v>54</v>
      </c>
      <c t="s" r="C388" s="4">
        <v>215</v>
      </c>
      <c t="s" r="D388" s="4">
        <v>216</v>
      </c>
    </row>
    <row r="389" spans="1:4">
      <c t="s" r="A389" s="4">
        <v>57</v>
      </c>
      <c t="s" r="B389" s="4">
        <v>58</v>
      </c>
      <c t="s" r="C389" s="4">
        <v>79</v>
      </c>
    </row>
    <row r="390" spans="1:4">
      <c t="s" r="A390" s="4">
        <v>60</v>
      </c>
      <c t="s" r="B390" s="4">
        <v>61</v>
      </c>
      <c t="s" r="C390" s="4">
        <v>225</v>
      </c>
      <c t="s" r="D390" s="4">
        <v>218</v>
      </c>
    </row>
    <row r="391" spans="1:4">
      <c t="s" r="A391" s="4">
        <v>63</v>
      </c>
      <c t="s" r="B391" s="4">
        <v>64</v>
      </c>
      <c t="s" r="C391" s="4">
        <v>226</v>
      </c>
    </row>
    <row r="392" spans="1:4">
      <c t="s" r="A392" s="4">
        <v>108</v>
      </c>
      <c t="s" r="B392" s="4">
        <v>109</v>
      </c>
      <c t="s" r="C392" s="4">
        <v>220</v>
      </c>
      <c t="s" r="D392" s="4">
        <v>221</v>
      </c>
    </row>
    <row r="393" spans="1:4">
      <c t="s" r="A393" s="4">
        <v>112</v>
      </c>
      <c t="s" r="B393" s="4">
        <v>113</v>
      </c>
      <c t="s" r="C393" s="4">
        <v>227</v>
      </c>
      <c t="s" r="D393" s="4">
        <v>221</v>
      </c>
    </row>
    <row r="394" spans="1:4">
      <c t="s" r="A394" s="4">
        <v>66</v>
      </c>
      <c t="s" r="B394" s="5">
        <v>67</v>
      </c>
      <c t="n" r="C394" s="7">
        <v>49</v>
      </c>
    </row>
    <row r="395" spans="1:4">
      <c t="s" r="A395" s="4">
        <v>68</v>
      </c>
      <c t="s" r="B395" s="5">
        <v>69</v>
      </c>
      <c t="n" r="C395" s="6">
        <v>167</v>
      </c>
    </row>
    <row r="396" spans="1:4">
      <c t="s" r="A396" s="4">
        <v>70</v>
      </c>
      <c t="s" r="B396" s="5">
        <v>71</v>
      </c>
      <c t="n" r="C396" s="6">
        <v>296</v>
      </c>
    </row>
    <row r="397" spans="1:4">
      <c t="s" r="A397" s="4">
        <v>72</v>
      </c>
      <c t="s" r="B397" s="5">
        <v>73</v>
      </c>
      <c t="n" r="C397" s="7">
        <v>671</v>
      </c>
    </row>
    <row r="398" spans="1:4">
      <c t="n" r="A398"/>
    </row>
    <row r="399" spans="1:4">
      <c t="s" r="A399" s="4">
        <v>56</v>
      </c>
      <c t="s" r="B399" s="4">
        <v>42</v>
      </c>
    </row>
    <row r="400" spans="1:4">
      <c t="s" r="A400" s="4">
        <v>111</v>
      </c>
      <c t="s" r="B400" s="4">
        <v>228</v>
      </c>
    </row>
    <row r="401" spans="1:4">
      <c t="s" r="A401" s="4">
        <v>157</v>
      </c>
      <c t="s" r="B401" s="4">
        <v>229</v>
      </c>
    </row>
    <row r="402" spans="1:4">
      <c t="s" r="A402" s="4">
        <v>174</v>
      </c>
      <c t="s" r="B402" s="4">
        <v>230</v>
      </c>
    </row>
    <row r="403" spans="1:4">
      <c t="s" r="A403" s="4">
        <v>189</v>
      </c>
      <c t="s" r="B403" s="4">
        <v>231</v>
      </c>
    </row>
    <row r="404" spans="1:4">
      <c t="s" r="A404" s="4">
        <v>216</v>
      </c>
      <c t="s" r="B404" s="4">
        <v>209</v>
      </c>
    </row>
    <row r="405" spans="1:4">
      <c t="s" r="A405" s="4">
        <v>218</v>
      </c>
      <c t="s" r="B405" s="4">
        <v>232</v>
      </c>
    </row>
    <row r="406" spans="1:4">
      <c t="s" r="A406" s="4">
        <v>221</v>
      </c>
      <c t="s" r="B406" s="4">
        <v>233</v>
      </c>
    </row>
  </sheetData>
  <mergeCells count="10">
    <mergeCell ref="C1:D1"/>
    <mergeCell ref="A398:C398"/>
    <mergeCell ref="B399:C399"/>
    <mergeCell ref="B400:C400"/>
    <mergeCell ref="B401:C401"/>
    <mergeCell ref="B402:C402"/>
    <mergeCell ref="B403:C403"/>
    <mergeCell ref="B404:C404"/>
    <mergeCell ref="B405:C405"/>
    <mergeCell ref="B406:C40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10</v>
      </c>
    </row>
    <row r="5" spans="1:3">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Fun</vt:lpstr>
      <vt:lpstr>Risk_Return Detail Data- AMG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5:56:24Z</dcterms:created>
  <dcterms:modified xmlns:dcterms="http://purl.org/dc/terms/" xmlns:xsi="http://www.w3.org/2001/XMLSchema-instance" xsi:type="dcterms:W3CDTF">2016-10-24T15:56:24Z</dcterms:modified>
  <dc:title xmlns:dc="http://purl.org/dc/elements/1.1/">Untitled</dc:title>
  <dc:description xmlns:dc="http://purl.org/dc/elements/1.1/"/>
  <dc:subject xmlns:dc="http://purl.org/dc/elements/1.1/"/>
  <cp:keywords/>
  <cp:category/>
</cp:coreProperties>
</file>